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Receivables Securitization Prog" sheetId="9" state="visible" r:id="rId9"/>
    <sheet xmlns:r="http://schemas.openxmlformats.org/officeDocument/2006/relationships" name="Customer Financing"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Technology Partner Innovations," sheetId="14" state="visible" r:id="rId14"/>
    <sheet xmlns:r="http://schemas.openxmlformats.org/officeDocument/2006/relationships" name="Segment and Geographic Data" sheetId="15" state="visible" r:id="rId15"/>
    <sheet xmlns:r="http://schemas.openxmlformats.org/officeDocument/2006/relationships" name="Accumulated Other Comprehensive" sheetId="16" state="visible" r:id="rId16"/>
    <sheet xmlns:r="http://schemas.openxmlformats.org/officeDocument/2006/relationships" name="Legal Proceedings" sheetId="17" state="visible" r:id="rId17"/>
    <sheet xmlns:r="http://schemas.openxmlformats.org/officeDocument/2006/relationships" name="General (Policies)" sheetId="18" state="visible" r:id="rId18"/>
    <sheet xmlns:r="http://schemas.openxmlformats.org/officeDocument/2006/relationships" name="General (Tables)" sheetId="19" state="visible" r:id="rId19"/>
    <sheet xmlns:r="http://schemas.openxmlformats.org/officeDocument/2006/relationships" name="Transfers and Servicing (Tables" sheetId="20" state="visible" r:id="rId20"/>
    <sheet xmlns:r="http://schemas.openxmlformats.org/officeDocument/2006/relationships" name="Customer Financing (Tables)" sheetId="21" state="visible" r:id="rId21"/>
    <sheet xmlns:r="http://schemas.openxmlformats.org/officeDocument/2006/relationships" name="Derivative Financial Instrume_2" sheetId="22" state="visible" r:id="rId22"/>
    <sheet xmlns:r="http://schemas.openxmlformats.org/officeDocument/2006/relationships" name="Fair Value Measurements (Tables" sheetId="23" state="visible" r:id="rId23"/>
    <sheet xmlns:r="http://schemas.openxmlformats.org/officeDocument/2006/relationships" name="Segment Reporting (Tables)" sheetId="24" state="visible" r:id="rId24"/>
    <sheet xmlns:r="http://schemas.openxmlformats.org/officeDocument/2006/relationships" name="Accumulated Other Comprehensi_2" sheetId="25" state="visible" r:id="rId25"/>
    <sheet xmlns:r="http://schemas.openxmlformats.org/officeDocument/2006/relationships" name="General - Additional Informatio" sheetId="26" state="visible" r:id="rId26"/>
    <sheet xmlns:r="http://schemas.openxmlformats.org/officeDocument/2006/relationships" name="General - Schedule of Other Inc" sheetId="27" state="visible" r:id="rId27"/>
    <sheet xmlns:r="http://schemas.openxmlformats.org/officeDocument/2006/relationships" name="General - Computation of Basic " sheetId="28" state="visible" r:id="rId28"/>
    <sheet xmlns:r="http://schemas.openxmlformats.org/officeDocument/2006/relationships" name="General - Contract Balances (De" sheetId="29" state="visible" r:id="rId29"/>
    <sheet xmlns:r="http://schemas.openxmlformats.org/officeDocument/2006/relationships" name="Acquisitions (Details)" sheetId="30" state="visible" r:id="rId30"/>
    <sheet xmlns:r="http://schemas.openxmlformats.org/officeDocument/2006/relationships" name="Receivables Securitization Pr_2" sheetId="31" state="visible" r:id="rId31"/>
    <sheet xmlns:r="http://schemas.openxmlformats.org/officeDocument/2006/relationships" name="Receivables Securitization Pr_3" sheetId="32" state="visible" r:id="rId32"/>
    <sheet xmlns:r="http://schemas.openxmlformats.org/officeDocument/2006/relationships" name="Customer Financing (Detail)" sheetId="33" state="visible" r:id="rId33"/>
    <sheet xmlns:r="http://schemas.openxmlformats.org/officeDocument/2006/relationships" name="Customer Financing - Activity i" sheetId="34" state="visible" r:id="rId34"/>
    <sheet xmlns:r="http://schemas.openxmlformats.org/officeDocument/2006/relationships" name="Derivative Financial Instrume_3" sheetId="35" state="visible" r:id="rId35"/>
    <sheet xmlns:r="http://schemas.openxmlformats.org/officeDocument/2006/relationships" name="Derivative Financial Instrume_4" sheetId="36" state="visible" r:id="rId36"/>
    <sheet xmlns:r="http://schemas.openxmlformats.org/officeDocument/2006/relationships" name="Derivative Financial Instrume_5" sheetId="37" state="visible" r:id="rId37"/>
    <sheet xmlns:r="http://schemas.openxmlformats.org/officeDocument/2006/relationships" name="Fair Value Measurements - Asset" sheetId="38" state="visible" r:id="rId38"/>
    <sheet xmlns:r="http://schemas.openxmlformats.org/officeDocument/2006/relationships" name="Fair Value Measurements - Addit" sheetId="39" state="visible" r:id="rId39"/>
    <sheet xmlns:r="http://schemas.openxmlformats.org/officeDocument/2006/relationships" name="Income Taxes (Detail)" sheetId="40" state="visible" r:id="rId40"/>
    <sheet xmlns:r="http://schemas.openxmlformats.org/officeDocument/2006/relationships" name="Technology Partner Innovation_2" sheetId="41" state="visible" r:id="rId41"/>
    <sheet xmlns:r="http://schemas.openxmlformats.org/officeDocument/2006/relationships" name="Segment Reporting - Narrative (" sheetId="42" state="visible" r:id="rId42"/>
    <sheet xmlns:r="http://schemas.openxmlformats.org/officeDocument/2006/relationships" name="Segment Reporting - Information" sheetId="43" state="visible" r:id="rId43"/>
    <sheet xmlns:r="http://schemas.openxmlformats.org/officeDocument/2006/relationships" name="Accumulated Other Comprehensi_3" sheetId="44" state="visible" r:id="rId44"/>
    <sheet xmlns:r="http://schemas.openxmlformats.org/officeDocument/2006/relationships" name="Accumulated Other Comprehensi_4" sheetId="45" state="visible" r:id="rId45"/>
    <sheet xmlns:r="http://schemas.openxmlformats.org/officeDocument/2006/relationships" name="Legal Proceedings (Details)"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Jan. 29, 2022</t>
        </is>
      </c>
      <c r="C2" s="2" t="inlineStr">
        <is>
          <t>Feb. 2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29,
		2022</t>
        </is>
      </c>
    </row>
    <row r="7">
      <c r="A7" s="4" t="inlineStr">
        <is>
          <t>Document Transition Report</t>
        </is>
      </c>
      <c r="B7" s="4" t="inlineStr">
        <is>
          <t>false</t>
        </is>
      </c>
    </row>
    <row r="8">
      <c r="A8" s="4" t="inlineStr">
        <is>
          <t>Entity File Number</t>
        </is>
      </c>
      <c r="B8" s="4" t="inlineStr">
        <is>
          <t>0-20572</t>
        </is>
      </c>
    </row>
    <row r="9">
      <c r="A9" s="4" t="inlineStr">
        <is>
          <t>Entity Registrant Name</t>
        </is>
      </c>
      <c r="B9" s="4" t="inlineStr">
        <is>
          <t>PATTERSON COMPANIES, INC.</t>
        </is>
      </c>
    </row>
    <row r="10">
      <c r="A10" s="4" t="inlineStr">
        <is>
          <t>Entity Incorporation, State or Country Code</t>
        </is>
      </c>
      <c r="B10" s="4" t="inlineStr">
        <is>
          <t>MN</t>
        </is>
      </c>
    </row>
    <row r="11">
      <c r="A11" s="4" t="inlineStr">
        <is>
          <t>Entity Tax Identification Number</t>
        </is>
      </c>
      <c r="B11" s="4" t="inlineStr">
        <is>
          <t>41-0886515</t>
        </is>
      </c>
    </row>
    <row r="12">
      <c r="A12" s="4" t="inlineStr">
        <is>
          <t>Entity Address, Address Line One</t>
        </is>
      </c>
      <c r="B12" s="4" t="inlineStr">
        <is>
          <t>1031 Mendota Heights Road</t>
        </is>
      </c>
    </row>
    <row r="13">
      <c r="A13" s="4" t="inlineStr">
        <is>
          <t>Entity Address, City or Town</t>
        </is>
      </c>
      <c r="B13" s="4" t="inlineStr">
        <is>
          <t>St. Paul</t>
        </is>
      </c>
    </row>
    <row r="14">
      <c r="A14" s="4" t="inlineStr">
        <is>
          <t>Entity Address, State or Province</t>
        </is>
      </c>
      <c r="B14" s="4" t="inlineStr">
        <is>
          <t>MN</t>
        </is>
      </c>
    </row>
    <row r="15">
      <c r="A15" s="4" t="inlineStr">
        <is>
          <t>Entity Address, Postal Zip Code</t>
        </is>
      </c>
      <c r="B15" s="4" t="inlineStr">
        <is>
          <t>55120</t>
        </is>
      </c>
    </row>
    <row r="16">
      <c r="A16" s="4" t="inlineStr">
        <is>
          <t>City Area Code</t>
        </is>
      </c>
      <c r="B16" s="4" t="inlineStr">
        <is>
          <t>651</t>
        </is>
      </c>
    </row>
    <row r="17">
      <c r="A17" s="4" t="inlineStr">
        <is>
          <t>Local Phone Number</t>
        </is>
      </c>
      <c r="B17" s="4" t="inlineStr">
        <is>
          <t>686-1600</t>
        </is>
      </c>
    </row>
    <row r="18">
      <c r="A18" s="4" t="inlineStr">
        <is>
          <t>Title of 12(b) Security</t>
        </is>
      </c>
      <c r="B18" s="4" t="inlineStr">
        <is>
          <t>Common Stock, par value $.01</t>
        </is>
      </c>
    </row>
    <row r="19">
      <c r="A19" s="4" t="inlineStr">
        <is>
          <t>Trading Symbol</t>
        </is>
      </c>
      <c r="B19" s="4" t="inlineStr">
        <is>
          <t>PDC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7622000</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3</t>
        </is>
      </c>
    </row>
    <row r="31">
      <c r="A31" s="4" t="inlineStr">
        <is>
          <t>Entity Central Index Key</t>
        </is>
      </c>
      <c r="B31" s="4" t="inlineStr">
        <is>
          <t>0000891024</t>
        </is>
      </c>
    </row>
    <row r="32">
      <c r="A32" s="4" t="inlineStr">
        <is>
          <t>Current Fiscal Year End Date</t>
        </is>
      </c>
      <c r="B32" s="4" t="inlineStr">
        <is>
          <t>--04-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stomer Financing</t>
        </is>
      </c>
      <c r="B1" s="2" t="inlineStr">
        <is>
          <t>9 Months Ended</t>
        </is>
      </c>
    </row>
    <row r="2">
      <c r="B2" s="2" t="inlineStr">
        <is>
          <t>Jan. 29, 2022</t>
        </is>
      </c>
    </row>
    <row r="3">
      <c r="A3" s="3" t="inlineStr">
        <is>
          <t>Receivables [Abstract]</t>
        </is>
      </c>
    </row>
    <row r="4">
      <c r="A4" s="4" t="inlineStr">
        <is>
          <t>Customer Financing</t>
        </is>
      </c>
      <c r="B4" s="4" t="inlineStr">
        <is>
          <t>Customer Financing As a convenience to our customers, we offer several different financing alternatives, including a third party program and a Patterson-sponsored program. For the third party program, we act as a facilitator between the customer and the third party financing entity with no on-going involvement in the financing transaction. Under the Patterson-sponsored program, equipment purchased by creditworthy customers may be financed up to a maximum of $1,000. We generally sell our customers’ financing contracts to outside financial institutions in the normal course of our business. These financing arrangements are accounted for as a sale of assets under the provisions of ASC 860, Transfers and Servicing. We currently have two arrangements under which we sell these contracts. We use a monthly unit of account for these financing contracts. First, we operate under an agreement to sell a portion of our equipment finance contracts to commercial paper conduits with MUFG serving as the agent. We utilize PDC Funding to fulfill a requirement of participating in the commercial paper conduit. We receive the proceeds of the contracts upon sale to MUFG. At least 15.0% of the proceeds are held by the conduit as security against eventual performance of the portfolio. This percentage can be greater and is based upon certain ratios defined in the agreement with MUFG. The capacity under the agreement with MUFG at January 29, 2022 was $525,000. Second, we maintain an agreement with Fifth Third Bank ("Fifth Third") whereby Fifth Third purchases customers’ financing contracts. PDC Funding II sells its financing contracts to Fifth Third. We receive the proceeds of the contracts upon sale to Fifth Third. At least 15.0% of the proceeds are held by the conduit as security against eventual performance of the portfolio. This percentage can be greater and is based upon certain ratios defined in the agreement with Fifth Third. The capacity under the agreement with Fifth Third at January 29, 2022 was $100,000. We service the financing contracts under both arrangements, for which we are paid a servicing fee. The servicing fees we receive are considered adequate compensation for services rendered. Accordingly, no servicing asset or liability has been recorded. The portion of the purchase price for the receivables held by the conduits is deemed a DPP receivable, which is paid to the applicable special purpose entity as payments on the customers’ financing contracts are collected by Patterson from customers. The difference between the carrying amount of the receivables sold under these programs and the sum of the cash and fair value of the DPP receivable received at time of transfer is recognized as a gain on sale of the related receivables and recorded in net sales in the condensed consolidated statements of operations and other comprehensive income. Expenses incurred related to customer financing activities are recorded in operating expenses in our condensed consolidated statements of operations and other comprehensive income. During the nine months ended January 29, 2022 and January 23, 2021, we sold $225,300 and $245,552 of contracts under these arrangements, respectively. In net sales in the condensed consolidated statements of operations and other comprehensive income, we recorded losses of $5,143 and $1,484 during the three months ended January 29, 2022 and January 23, 2021, respectively, related to these contracts sold. In net sales in the condensed consolidated statements of operations and other comprehensive income, we recorded losses of $8,433 and $212 during the nine months ended January 29, 2022 and January 23, 2021, respectively, related to these contracts sold. Cash collections on financed receivables sold were $327,205 and $291,074 during the nine months ended January 29, 2022 and January 23, 2021, respectively. Included in cash and cash equivalents in the condensed consolidated balance sheets are $40,787 and $36,771 as of January 29, 2022 and April 24, 2021, respectively, which represent cash collected from previously sold customer financing contracts that have not yet been settled. Included in current receivables in the condensed consolidated balance sheets are $65,191 and $50,638 as of January 29, 2022 and April 24, 2021, respectively, of finance contracts we have not yet sold. A total of $571,629 of finance contracts receivable sold under the arrangements was outstanding at January 29, 2022. Since the internal financing program began in 1994, bad debt write-offs have amounted to less than 1% of the loans originated. The following rollforward summarizes the activity related to the DPP receivable: Nine Months Ended January 29, 2022 January 23, 2021 Beginning DPP receivable balance $ 227,967 $ 228,019 Non-cash additions to DPP receivable 54,347 86,986 Collection of DPP receivable (133,483) (108,130) Ending DPP receivable balance $ 148,831 $ 206,875 The arrangements require us to maintain a minimum current ratio and maximum leverage ratio. We were in compliance with those covenants at January 29,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an. 29, 2022</t>
        </is>
      </c>
    </row>
    <row r="3">
      <c r="A3" s="3" t="inlineStr">
        <is>
          <t>Derivative Instruments and Hedging Activities Disclosure [Abstract]</t>
        </is>
      </c>
    </row>
    <row r="4">
      <c r="A4" s="4" t="inlineStr">
        <is>
          <t>Derivative Financial Instruments</t>
        </is>
      </c>
      <c r="B4" s="4" t="inlineStr">
        <is>
          <t>Derivative Financial Instruments We are a party to certain offsetting and identical interest rate cap agreements entered into to fulfill certain covenants of the equipment finance contract sale agreements. The interest rate cap agreements also provide a credit enhancement feature for the financing contracts sold by PDC Funding and PDC Funding II to the commercial paper conduit. The interest rate cap agreements are canceled and new agreements are entered into periodically to maintain consistency with the dollar maximum of the sale agreements and the maturity of the underlying financing contracts. As of January 29, 2022, PDC Funding had purchased an interest rate cap from a bank with a notional amount of $525,000 and a maturity date of August 2029. We sold an identical interest rate cap to the same bank. As of January 29, 2022, PDC Funding II had purchased an interest rate cap from a bank with a notional amount of $100,000 and a maturity date of September 2028. We sold an identical interest rate cap to the same bank. These interest rate cap agreements do not qualify for hedge accounting treatment and, accordingly, we record the fair value of the agreements as an asset or liability and the change in fair value as income or expense during the period in which the change occurs. In January 2014, we entered into a forward interest rate swap agreement with a notional amount of $250,000 and accounted for it as a cash flow hedge, in order to hedge interest rate fluctuations in anticipation of refinancing the 5.17% senior notes due March 25, 2015. These notes were repaid on March 25, 2015 and replaced with new $250,000 3.48% senior notes due March 24, 2025. A cash payment of $29,003 was made in March 2015 to settle the interest rate swap. This amount is recorded in other comprehensive income (loss), net of tax, and is recognized as interest expense over the life of the related debt. We utilize forward interest rate swap agreements to hedge against interest rate fluctuations that impact the amount of net sales we record related to our customer financing contracts. These interest rate swap agreements do not qualify for hedge accounting treatment and, accordingly, we record the fair value of the agreements as an asset or liability and the change in fair value as income or expense during the period in which the change occurs. As of April 24, 2021, the remaining notional amount for interest rate swap agreements was $653,122, with the latest maturity date in fiscal 2028. During the nine months ended January 29, 2022, we entered into forward interest rate swap agreements with a notional amount of $66,623. As of January 29, 2022, the remaining notional amount for interest rate swap agreements was $516,099, with the latest maturity date in fiscal 2029. Net cash payments of $5,551 and $6,917 were made during the nine months ended January 29, 2022 and January 23, 2021, respectively, to settle a portion of our liabilities related to interest rate swap agreements. These payments are reflected as cash outflows in the condensed consolidated statements of cash flows within net cash used in operating activities. The following presents the fair value of derivative instruments included in the condensed consolidated balance sheets: Derivative type Classification January 29, 2022 April 24, 2021 Assets: Interest rate contracts Prepaid expenses and other current assets $ 1,355 $ — Interest rate contracts Other non-current assets 6,052 2,120 Total asset derivatives $ 7,407 $ 2,120 Liabilities: Interest rate contracts Other accrued liabilities $ 1,408 $ 3,776 Interest rate contracts Other non-current liabilities 3,764 7,795 Total liability derivatives $ 5,172 $ 11,571 The following tables present the pre-tax effect of derivative instruments on the condensed consolidated statements of operations and other comprehensive income: Amount of Gain (Loss) Reclassified from Accumulated Other Comprehensive Loss into Income (Effective Portion) Three Months Ended Nine Months Ended Derivatives in cash flow hedging relationships Statements of operations location January 29, 2022 January 23, 2021 January 29, 2022 January 23, 2021 Interest rate contracts Interest expense $ (341) $ (341) $ (1,023) $ (1,023) Amount of Gain (Loss) Recognized in Income on Derivatives Three Months Ended Nine Months Ended Derivatives not designated as hedging instruments Statements of operations location January 29, 2022 January 23, 2021 January 29, 2022 January 23, 2021 Interest rate contracts Other income, net $ 3,688 $ 145 $ 5,805 $ (635) There were no gains or losses recognized in other comprehensive income (loss) on cash flow hedging derivatives during the three and nine months ended January 29, 2022 or January 23,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29, 2022</t>
        </is>
      </c>
    </row>
    <row r="3">
      <c r="A3" s="3" t="inlineStr">
        <is>
          <t>Fair Value Disclosures [Abstract]</t>
        </is>
      </c>
    </row>
    <row r="4">
      <c r="A4" s="4" t="inlineStr">
        <is>
          <t>Fair Value Measurements</t>
        </is>
      </c>
      <c r="B4" s="4" t="inlineStr">
        <is>
          <t>Fair Value Measurements Fair value is the price at which an asset could be exchanged in a current transaction between knowledgeable, willing parties. The fair value hierarchy of measurements is categorized into one of three levels based on the lowest level of significant input used: Level 1 - Quoted prices in active markets for identical assets and liabilities at the measurement date.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available. These inputs reflect management’s assumptions of what market participants would use in pricing the asset or liability. Our hierarchy for assets and liabilities measured at fair value on a recurring basis is as follows: January 29, 2022 Total Level 1 Level 2 Level 3 Assets: Cash equivalents $ 10,854 $ 10,854 $ — $ — DPP receivable - receivables securitization program 167,568 — — 167,568 DPP receivable - customer financing 148,831 — — 148,831 Derivative instruments 7,407 — 7,407 — Total assets $ 334,660 $ 10,854 $ 7,407 $ 316,399 Liabilities: Derivative instruments $ 5,172 $ — $ 5,172 $ — April 24, 2021 Total Level 1 Level 2 Level 3 Assets: Cash equivalents $ 1,698 $ 1,698 $ — $ — DPP receivable - receivables securitization program 183,999 — — 183,999 DPP receivable - customer financing 227,967 — — 227,967 Derivative instruments 2,120 — 2,120 — Total assets $ 415,784 $ 1,698 $ 2,120 $ 411,966 Liabilities: Derivative instruments $ 11,571 $ — $ 11,571 $ — Cash equivalents – We value cash equivalents at their current market rates. The carrying value of cash equivalents approximates fair value and maturities are less than three months. DPP receivable - receivables securitization program – We value this DPP receivable based on a discounted cash flow analysis using unobservable inputs, which include the estimated timing of payments and the credit quality of the underlying creditor. Significant changes in any of the significant unobservable inputs in isolation would not result in a materially different fair value estimate. The interrelationship between these inputs is insignificant. DPP receivable - customer financing – We value this DPP receivable based on a discounted cash flow analysis using unobservable inputs, which include a forward yield curve, the estimated timing of payments and the credit quality of the underlying creditor. Significant changes in any of the significant unobservable inputs in isolation would not result in a materially different fair value estimate. The interrelationship between these inputs is insignificant. Derivative instruments – Our derivative instruments consist of interest rate cap agreements and interest rate swaps. These instruments are valued using inputs such as interest rates and credit spreads. Certain assets are measured at fair value on a non-recurring basis. These assets are not measured at fair value on an ongoing basis, but are subject to fair value adjustments under certain circumstances. We adjust the carrying value of our non-marketable equity securities to fair value when observable transactions of identical or similar securities occur, or due to an impairment. During the three months ended July 31, 2021, we sold a portion of our investment in Vetsource, a commercial partner and leading home delivery provider for veterinarians, with a carrying value of $25,814 for $56,849. We recorded a pre-tax gain of $31,035 in gains on investments in our condensed consolidated statements of operations and other comprehensive income as a result of this sale in the first quarter of fiscal 2022. The cash received of $56,849 is reported within investing activities in our condensed consolidated statements of cash flows. During the three months ended July 31, 2021, we also recorded a pre-tax non-cash gain of $31,035 to reflect the increase in the carrying value of the remaining portion of our investment in Vetsource, which was based on the selling price of the portion of the investment we sold for $56,849. This gain was recorded in gains on investments in our condensed consolidated statements of operations and other comprehensive income. The carrying value of the investment we owned following this sale was $56,849 and $25,814 as of January 29, 2022 and April 24, 2021, respectively. Concurrent with the sale completed in the first quarter of fiscal 2022, we obtained rights that will allow us, under certain circumstances, to require another shareholder of Vetsource to purchase our remaining shares. We recorded a pre-tax non-cash gain of $25,757 in gains on investments in our condensed consolidated statements of operations and other comprehensive income as a result of this transaction. The carrying value of this put option as of January 29, 2022 is $25,757, and is reported within investments in our condensed consolidated balance sheets. The aggregate gains on investments of $87,827 are reported within operating activities in our condensed consolidated statements of cash flows. Concurrent with obtaining this put option, we also granted rights to the same Vetsource shareholder that would allow such shareholder, under certain circumstances, to require us to sell our remaining shares at fair value. There were no fair value adjustments to such assets during the nine months ended January 23, 2021. During the three months ended January 29, 2022, we sold a portion of our investment in Vets Plus with a carrying value of $4,009 for $17,101. We recorded a pre-tax gain of $13,092 in gains on investments in our condensed consolidated statements of operations and other comprehensive income as a result of this sale in the third quarter of fiscal 2022. This $13,092 pre-tax gain is reported within operating activities in our condensed consolidated statements of cash flows. The cash received of $17,101 is reported within investing activities in our condensed consolidated statements of cash flows. The carrying value of the investment we owned following this sale was $2,355 and $2,355 as of January 29, 2022 and April 24, 2021, respectively. There were no fair value adjustments to such assets during the nine months ended January 23, 2021. Our debt is not measured at fair value in the condensed consolidated balance sheets. The estimated fair value of our debt as of January 29, 2022 and April 24, 2021 was $498,771 and $610,811, respectively, as compared to a carrying value of $488,353 and $588,295 at January 29, 2022 and April 24, 2021, respectively. The fair value of debt was measured using a discounted cash flow analysis based on expected market based yields (i.e., Level 2 inputs). The carrying amounts of receivables, net of allowances, accounts payable, and certain accrued and other current liabilities approximated fair value at January 29, 2022 and April 24,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29, 2022</t>
        </is>
      </c>
    </row>
    <row r="3">
      <c r="A3" s="3" t="inlineStr">
        <is>
          <t>Income Tax Disclosure [Abstract]</t>
        </is>
      </c>
    </row>
    <row r="4">
      <c r="A4" s="4" t="inlineStr">
        <is>
          <t>Income Taxes</t>
        </is>
      </c>
      <c r="B4" s="4" t="inlineStr">
        <is>
          <t>Income TaxesThe effective income tax rate for the three months ended January 29, 2022 was 24.8% compared to 19.7% for the three months ended January 23, 2021. The increase in the rate for the three months ended January 29, 2022 was primarily due to the impact of excess tax benefit deductions and provision to return adjustments in the prior year quarter. The effective income tax rate for the nine months ended January 29, 2022 was 24.8% compared to 22.9% for the nine months ended January 23, 2021. The increase in the rate for the nine months ended January 29, 2022 was primarily due to provision to return adjustments in the prior year period and a geographical shift in earnings, which was partially offset by excess tax benefits associated with stock-based compensation a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echnology Partner Innovations, LLC ("TPI")</t>
        </is>
      </c>
      <c r="B1" s="2" t="inlineStr">
        <is>
          <t>9 Months Ended</t>
        </is>
      </c>
    </row>
    <row r="2">
      <c r="B2" s="2" t="inlineStr">
        <is>
          <t>Jan. 29, 2022</t>
        </is>
      </c>
    </row>
    <row r="3">
      <c r="A3" s="3" t="inlineStr">
        <is>
          <t>Equity Method Investments and Joint Ventures [Abstract]</t>
        </is>
      </c>
    </row>
    <row r="4">
      <c r="A4" s="4" t="inlineStr">
        <is>
          <t>Technology Partner Innovations, LLC ("TPI")</t>
        </is>
      </c>
      <c r="B4" s="4" t="inlineStr">
        <is>
          <t>Technology Partner Innovations, LLC ("TPI")In fiscal 2019, we entered into an agreement with Cure Partners to form TPI, which offers a cloud-based practice management software, NaVetor, to its customers. Patterson and Cure Partners each contributed net assets of  $4,000 to form TPI. We determined that TPI is a variable interest entity, and we consolidate the results of operations of TPI as we have concluded that we are the primary beneficiary of TPI. During the three months ended January 29, 2022 and January 23, 2021, net loss attributable to the noncontrolling interest was $431 and $192, respectively. During the nine months ended January 29, 2022 and January 23, 2021, net loss attributable to the noncontrolling interest was $1,017 and $631, respectively. We contributed additional net assets of $500 during the three months ended October 30, 2021 and $500 during the three months ended January 29, 2022. Cure Partners contributed additional net assets of $500 during the three months ended January 29, 2022 and is expected to contribute additional net assets of $500. Since TPI was formed in fiscal 2019, there have been no changes in ownership intere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9 Months Ended</t>
        </is>
      </c>
    </row>
    <row r="2">
      <c r="B2" s="2" t="inlineStr">
        <is>
          <t>Jan. 29, 2022</t>
        </is>
      </c>
    </row>
    <row r="3">
      <c r="A3" s="3" t="inlineStr">
        <is>
          <t>Segment Reporting [Abstract]</t>
        </is>
      </c>
    </row>
    <row r="4">
      <c r="A4" s="4" t="inlineStr">
        <is>
          <t>Segment and Geographic Data</t>
        </is>
      </c>
      <c r="B4" s="4" t="inlineStr">
        <is>
          <t xml:space="preserve">Segment and Geographic DataWe present three reportable segments: Dental, Animal Health and Corporate. Dental and Animal Health are strategic business units that offer similar products and services to different customer bases. Dental provides a virtually complete range of consumable dental products, equipment and software, turnkey digital solutions and value-added services to dentists, dental laboratories, institutions, and other healthcare professionals throughout North America. Animal Health is a leading, full-line distributor in North America and the U.K. of animal health products, services and technologies to both the production-animal and companion-pet markets. Our Corporate segment is comprised of general and administrative expenses, including home office support costs in areas such as information technology, finance, legal, human resources and facilities. In addition, customer financing and other miscellaneous sales are reported within Corporate results. Corporate assets consist primarily of cash and cash equivalents, accounts receivable, property and equipment and long-term receivables. We evaluate segment performance based on operating income. The costs to operate the fulfillment centers are allocated to the operating units based on the through-put of the unit. The following tables present information about our reportable segments: Three Months Ended Nine Months Ended January 29, 2022 January 23, 2021 January 29, 2022 January 23, 2021 Consolidated net sales United States $ 1,329,051 $ 1,272,696 $ 4,006,576 $ 3,586,674 United Kingdom 168,568 178,260 545,321 507,347 Canada 98,977 100,312 308,736 256,252 Total $ 1,596,596 $ 1,551,268 $ 4,860,633 $ 4,350,273 Dental net sales United States $ 591,397 $ 584,868 $ 1,694,044 $ 1,553,097 Canada 59,236 64,078 185,671 157,892 Total $ 650,633 $ 648,946 $ 1,879,715 $ 1,710,989 Animal Health net sales United States $ 736,465 $ 679,853 $ 2,306,645 $ 2,014,970 United Kingdom 168,568 178,260 545,321 507,347 Canada 39,741 36,234 123,065 98,360 Total $ 944,774 $ 894,347 $ 2,975,031 $ 2,620,677 Corporate net sales United States $ 1,189 $ 7,975 $ 5,887 $ 18,607 Total $ 1,189 $ 7,975 $ 5,887 $ 18,607 Three Months Ended Nine Months Ended January 29, 2022 January 23, 2021 1 January 29, 2022 January 23, 2021 1 Consolidated net sales Consumable $ 1,237,127 $ 1,199,102 $ 3,923,613 $ 3,485,669 Equipment and software 276,446 266,628 683,711 616,286 Value-added services and other 83,023 85,538 253,309 248,318 Total $ 1,596,596 $ 1,551,268 $ 4,860,633 $ 4,350,273 Dental net sales Consumable $ 337,192 $ 342,561 $ 1,070,422 $ 957,013 Equipment and software 241,384 237,205 591,787 548,403 Value-added services and other 72,057 69,180 217,506 205,573 Total $ 650,633 $ 648,946 $ 1,879,715 $ 1,710,989 Animal Health net sales Consumable $ 899,935 $ 856,541 $ 2,853,191 $ 2,528,656 Equipment and software 35,062 29,423 91,924 67,883 Value-added services and other 9,777 8,383 29,916 24,138 Total $ 944,774 $ 894,347 $ 2,975,031 $ 2,620,677 Corporate net sales Value-added services and other $ 1,189 $ 7,975 $ 5,887 $ 18,607 Total $ 1,189 $ 7,975 $ 5,887 $ 18,607 1 Certain sales were reclassified between categories to conform to the current period presentation. Three Months Ended Nine Months Ended January 29, 2022 January 23, 2021 January 29, 2022 January 23, 2021 Operating income Dental $ 64,125 $ 61,291 $ 118,609 $ 172,017 Animal Health 23,420 20,615 73,360 55,605 Corporate (26,712) (20,225) (107,805) (54,363) Total $ 60,833 $ 61,681 $ 84,164 $ 173,259 January 29, 2022 April 24, 2021 Total assets Dental $ 893,996 $ 863,718 Animal Health 1,527,152 1,391,892 Corporate 442,348 495,901 Total $ 2,863,496 $ 2,751,5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9 Months Ended</t>
        </is>
      </c>
    </row>
    <row r="2">
      <c r="B2" s="2" t="inlineStr">
        <is>
          <t>Jan. 29, 2022</t>
        </is>
      </c>
    </row>
    <row r="3">
      <c r="A3" s="3" t="inlineStr">
        <is>
          <t>Equity [Abstract]</t>
        </is>
      </c>
    </row>
    <row r="4">
      <c r="A4" s="4" t="inlineStr">
        <is>
          <t>Accumulated Other Comprehensive Loss ("AOCL")</t>
        </is>
      </c>
      <c r="B4" s="4" t="inlineStr">
        <is>
          <t>Accumulated Other Comprehensive Loss ("AOCL")The following table summarizes the changes in AOCL as of January 29, 2022: Cash Flow Hedges Currency Total AOCL at April 24, 2021 $ (4,496) $ (58,096) $ (62,592) Other comprehensive income before reclassifications — (5,742) (5,742) Amounts reclassified from AOCL 782 — 782 AOCL at January 29, 2022 $ (3,714) $ (63,838) $ (67,5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Jan. 29, 2022</t>
        </is>
      </c>
    </row>
    <row r="3">
      <c r="A3" s="3" t="inlineStr">
        <is>
          <t>Commitments and Contingencies Disclosure [Abstract]</t>
        </is>
      </c>
    </row>
    <row r="4">
      <c r="A4" s="4" t="inlineStr">
        <is>
          <t>Legal Proceedings</t>
        </is>
      </c>
      <c r="B4" s="4" t="inlineStr">
        <is>
          <t xml:space="preserve">Legal Proceedings From time to time, we become involved in lawsuits, administrative proceedings, government subpoenas, and government investigations (which may, in some cases, involve our entering into settlement agreements or consent decrees), relating to antitrust, commercial, environmental, product liability, intellectual property, regulatory, employment discrimination, securities, and other matters, including matters arising out of the ordinary course of business. The results of any such proceedings cannot be predicted with certainty because such matters are inherently uncertain. Significant damages or penalties may be sought in some matters, and some matters may require years to resolve. We also may be subject to fines or penalties, and equitable remedies (including but not limited to the suspension, revocation or non-renewal of licenses). We accrue for these matters when it is both probable that a liability has been incurred and the amount of the loss can be reasonably estimated. Unless otherwise noted, with respect to the specific legal proceedings and claims described below, the amount or range of possible losses is not reasonably estimable. Adverse outcomes in some or all of these matters may result in significant monetary damages or injunctive relief against us that could adversely affect our ability to conduct our business. There also exists the possibility of a material adverse effect on our financial statements for the period in which the effect of an unfavorable outcome becomes probable and reasonably estimable. On March 28, 2018, Plymouth County Retirement System (“Plymouth”) filed a federal securities class action complaint against Patterson Companies, Inc. and its former CEO Scott P. Anderson and former CFO Ann B. Gugino in the U.S. District Court for the District of Minnesota in a case captioned Plymouth County Retirement System v. Patterson Companies, Inc., Scott P. Anderson and Ann B. Gugino, Case No. 0:18-cv-00871 MJD/SER. On November 9, 2018, the complaint was amended to add former CEO James W. Wiltz and former CFO R. Stephen Armstrong as individual defendants. Under the amended complaint, on behalf of all persons or entities that purchased or otherwise acquired Patterson’s common stock between June 26, 2013 and February 28, 2018, Plymouth alleged that Patterson violated federal securities laws by failing to disclose that Patterson’s revenue and earnings were “artificially inflated by Defendants’ illicit, anti-competitive scheme with its purported competitors, Benco and Schein, to prevent the formation of buying groups that would allow its customers who were office-based practitioners to take advantage of pricing arrangements identical or comparable to those enjoyed by large-group customers.” In its class action complaint, Plymouth asserted one count against Patterson for violating Section 10(b) of the Securities Exchange Act of 1934 and Rule 10b-5 promulgated thereunder and a second, related count against the individual defendants for violating Section 20(a) of the Exchange Act. Plymouth sought compensatory damages, pre- and post-judgment interest and reasonable attorneys’ fees and experts’ witness fees and costs. On August 30, 2018, Gwinnett County Public Employees Retirement System and Plymouth County Retirement System, Pembroke Pines Pension Fund for Firefighters and Police Officers, Central Laborers Pension Fund were appointed lead plaintiffs. On January 18, 2019, Patterson and the individual defendants filed a motion to dismiss the amended complaint. On July 25, 2019, the U.S. Magistrate Judge issued a report and recommendation that the motion to dismiss be granted in part and denied in part. The report and recommendation, among other things, recommended the dismissal of all claims against individual defendants Ann B. Gugino, R. Stephen Armstrong and James W. Wiltz. On September 10, 2019, the District Court adopted the Magistrate Judge’s report and recommendation. On September 28, 2020, the District Court granted plaintiffs’ motion to certify the class, appoint class representatives and appoint class counsel. On October 12, 2020, Patterson and the remaining individual defendant, Mr. Anderson, filed a Rule 23(f) petition for interlocutory appeal of the class certification order with the Eighth Circuit Court of Appeals in which the defendants sought clarification of the standard for rebutting the Basic presumption of class-wide reliance in securities class actions. On October 13, 2020, Patterson and Mr. Anderson filed a motion to st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General (Policies)</t>
        </is>
      </c>
      <c r="B1" s="2" t="inlineStr">
        <is>
          <t>9 Months Ended</t>
        </is>
      </c>
    </row>
    <row r="2">
      <c r="B2" s="2" t="inlineStr">
        <is>
          <t>Jan. 29, 2022</t>
        </is>
      </c>
    </row>
    <row r="3">
      <c r="A3" s="3" t="inlineStr">
        <is>
          <t>Accounting Policies [Abstract]</t>
        </is>
      </c>
    </row>
    <row r="4">
      <c r="A4" s="4" t="inlineStr">
        <is>
          <t>Basis of Presentation</t>
        </is>
      </c>
      <c r="B4" s="4" t="inlineStr">
        <is>
          <t xml:space="preserve">Basis of Presentation In the opinion of management, the accompanying unaudited condensed consolidated financial statements contain all adjustments necessary to present fairly the financial position of Patterson Companies, Inc. (referred to herein as "Patterson" or in the first person notations "we," "our," and "us") as of January 29, 2022, and our results of operations and cash flows for the periods ended January 29, 2022 and January 23, 2021. Such adjustments are of a normal recurring nature. The results of operations for the three and nine months ended January 29, 2022 are not necessarily indicative of the results to be expected for any other interim period or for the year ending April 30, 2022. These financial statements should be read in conjunction with the financial statements included in our 2021 Annual Report on Form 10-K filed on June 23, 2021. The unaudited condensed consolidated financial statements include the assets and liabilities of PDC Funding Company, LLC ("PDC Funding"), PDC Funding Company II, LLC ("PDC Funding II"), PDC Funding Company III, LLC ("PDC Funding III") and PDC Funding Company IV, LLC ("PDC Funding IV") , which are our wholly owned subsidiaries and separate legal entities formed under Minnesota law. PDC Funding and PDC Funding II are fully consolidated special purpose entities established to sell customer installment sale contracts to outside financial institutions in the normal course of their business. PDC Funding III and PDC Funding IV </t>
        </is>
      </c>
    </row>
    <row r="5">
      <c r="A5" s="4" t="inlineStr">
        <is>
          <t>Fiscal Year End</t>
        </is>
      </c>
      <c r="B5" s="4" t="inlineStr">
        <is>
          <t>Fiscal Year End We operate with a 52-53 week accounting convention with our fiscal year ending on the last Saturday in April. The third quarter of fiscal 2022 and 2021 represents the 13 weeks ended January 29, 2022 and the 13 weeks ended January 23, 2021, respectively. The nine months ended January 29, 2022 and January 23, 2021 included 40 and 39 weeks, respectively. Fiscal 2022 will include 53 weeks and fiscal 2021 included 52 weeks.</t>
        </is>
      </c>
    </row>
    <row r="6">
      <c r="A6" s="4" t="inlineStr">
        <is>
          <t>Comprehensive Income</t>
        </is>
      </c>
      <c r="B6" s="4" t="inlineStr">
        <is>
          <t>Comprehensive IncomeComprehensive income is computed as net income including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because earnings from foreign operations are considered to be indefinitely reinvested outside the U.S.</t>
        </is>
      </c>
    </row>
    <row r="7">
      <c r="A7" s="4" t="inlineStr">
        <is>
          <t>Revenue Recognition</t>
        </is>
      </c>
      <c r="B7" s="4" t="inlineStr">
        <is>
          <t>Revenue Recognition Revenues are generated from the sale of consumable products, equipment and support, software and support, technical service parts and labor, and other sources. Revenues are recognized when or as performance obligations are satisfied. Performance obligations are satisfied when the customer obtains control of the goods or services. Consumable, equipment, software and parts sales are recorded upon delivery, except in those circumstances where terms of the sale are FOB shipping point, in which case sales are recorded upon shipment. Technical service labor is recognized as it is provided. Revenue derived from equipment and software support is recognized ratably over the period in which the support is provided. In addition to revenues generated from the distribution of consumable products under arrangements (buy/sell agreements) where the full market value of the product is recorded as revenue, we earn commissions for services provided under agency agreements. The agency agreement contrasts to a buy/sell agreement in that we do not have control over the transaction, as we do not have the primary responsibility of fulfilling the promise of the good or service and we do not bill or collect from the customer in an agency relationship. Commissions under agency agreements are recorded when the services are provided. Estimates for returns, damaged goods, rebates, loyalty programs and other revenue allowances are made at the time the revenue is recognized based on the historical experience for such items. The receivables that result from the recognition of revenue are reported net of related allowances. We maintain a valuation allowance based upon the expected collectability of receivables held. Estimates are used to determine the valuation allowance and are based on several factors, including historical collection data, current and forecasted economic trends and credit worthiness of customers. Receivables are written off when we determine the amounts to be uncollectible, typically upon customer bankruptcy or non-response to continuous collection efforts. The portions of receivable amounts that are not expected to be collected during the next twelve months are classified as long-term. Net sales do not include sales tax as we are considered a pass-through conduit for collecting and remitting sales tax. Contract Balances Contract balances represent amounts presented in our condensed consolidated balance sheets when either we have transferred goods or services to the customer or the customer has paid consideration to us under the contract. These contract balances include accounts receivable, contract assets and contract liabilities.</t>
        </is>
      </c>
    </row>
    <row r="8">
      <c r="A8" s="4" t="inlineStr">
        <is>
          <t>Recently Issued Accounting Pronouncements</t>
        </is>
      </c>
      <c r="B8" s="4" t="inlineStr">
        <is>
          <t>Recently Issued Accounting Pronouncements In March 2020, the Financial Accounting Standards Board ("FASB") issued Accounting Standards Update ("ASU") No. 2020-04, “Reference Rate Reform (Topic 848): Facilitation of the Effects of Reference Rate Reform on Financial Reporting” and in January 2021 issued ASU No. 2021-01, “Reference Rate Reform (Topic 848): Scope”. These ASUs provide temporary optional expedients and exceptions to existing guidance on contract modifications and hedge accounting to facilitate the market transition from existing reference rates, such as LIBOR which is being phased out beginning at the end of 2021, to alternate reference rates. These standards were effective upon issuance. We are evaluating the optional relief guidance provided within these ASUs, and are reviewing our debt securities, derivative instruments and customer financing contracts that currently utilize LIBOR as the reference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eneral (Tables)</t>
        </is>
      </c>
      <c r="B1" s="2" t="inlineStr">
        <is>
          <t>9 Months Ended</t>
        </is>
      </c>
    </row>
    <row r="2">
      <c r="B2" s="2" t="inlineStr">
        <is>
          <t>Jan. 29, 2022</t>
        </is>
      </c>
    </row>
    <row r="3">
      <c r="A3" s="3" t="inlineStr">
        <is>
          <t>Accounting Policies [Abstract]</t>
        </is>
      </c>
    </row>
    <row r="4">
      <c r="A4" s="4" t="inlineStr">
        <is>
          <t>Schedule of Other Income</t>
        </is>
      </c>
      <c r="B4" s="4" t="inlineStr">
        <is>
          <t xml:space="preserve">Other income, net consisted of the following: Three Months Ended Nine Months Ended January 29, 2022 January 23, 2021 January 29, 2022 January 23, 2021 Gain (loss) on interest rate swap agreements $ 3,688 $ 145 $ 5,805 $ (635) Investment income and other 2,498 4,178 8,608 10,215 Other income, net $ 6,186 $ 4,323 $ 14,413 $ 9,580 </t>
        </is>
      </c>
    </row>
    <row r="5">
      <c r="A5" s="4" t="inlineStr">
        <is>
          <t>Computation of Basic and Diluted Earnings Per Share (EPS)</t>
        </is>
      </c>
      <c r="B5" s="4" t="inlineStr">
        <is>
          <t xml:space="preserve">The following table sets forth the computation of the weighted average shares outstanding used to calculate basic and diluted EPS: Three Months Ended Nine Months Ended January 29, 2022 January 23, 2021 January 29, 2022 January 23, 2021 Denominator for basic EPS – weighted average shares 97,471 95,734 97,213 95,472 Effect of dilutive securities – stock options, restricted stock and stock purchase plans 1,083 1,219 1,237 907 Denominator for diluted EPS – weighted average shares 98,554 96,953 98,450 96,3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29, 2022</t>
        </is>
      </c>
      <c r="C1" s="2" t="inlineStr">
        <is>
          <t>Apr. 24, 2021</t>
        </is>
      </c>
    </row>
    <row r="2">
      <c r="A2" s="3" t="inlineStr">
        <is>
          <t>Current assets:</t>
        </is>
      </c>
    </row>
    <row r="3">
      <c r="A3" s="4" t="inlineStr">
        <is>
          <t>Cash and cash equivalents</t>
        </is>
      </c>
      <c r="B3" s="6" t="n">
        <v>165044</v>
      </c>
      <c r="C3" s="6" t="n">
        <v>143244</v>
      </c>
    </row>
    <row r="4">
      <c r="A4" s="4" t="inlineStr">
        <is>
          <t>Receivables, net of allowance for doubtful accounts of $6,780 and $6,138</t>
        </is>
      </c>
      <c r="B4" s="5" t="n">
        <v>467111</v>
      </c>
      <c r="C4" s="5" t="n">
        <v>449235</v>
      </c>
    </row>
    <row r="5">
      <c r="A5" s="4" t="inlineStr">
        <is>
          <t>Inventory</t>
        </is>
      </c>
      <c r="B5" s="5" t="n">
        <v>868728</v>
      </c>
      <c r="C5" s="5" t="n">
        <v>736778</v>
      </c>
    </row>
    <row r="6">
      <c r="A6" s="4" t="inlineStr">
        <is>
          <t>Prepaid expenses and other current assets</t>
        </is>
      </c>
      <c r="B6" s="5" t="n">
        <v>289548</v>
      </c>
      <c r="C6" s="5" t="n">
        <v>286672</v>
      </c>
    </row>
    <row r="7">
      <c r="A7" s="4" t="inlineStr">
        <is>
          <t>Total current assets</t>
        </is>
      </c>
      <c r="B7" s="5" t="n">
        <v>1790431</v>
      </c>
      <c r="C7" s="5" t="n">
        <v>1615929</v>
      </c>
    </row>
    <row r="8">
      <c r="A8" s="4" t="inlineStr">
        <is>
          <t>Property and equipment, net</t>
        </is>
      </c>
      <c r="B8" s="5" t="n">
        <v>214426</v>
      </c>
      <c r="C8" s="5" t="n">
        <v>219438</v>
      </c>
    </row>
    <row r="9">
      <c r="A9" s="4" t="inlineStr">
        <is>
          <t>Operating lease right-of-use assets, net</t>
        </is>
      </c>
      <c r="B9" s="5" t="n">
        <v>71817</v>
      </c>
      <c r="C9" s="5" t="n">
        <v>77217</v>
      </c>
    </row>
    <row r="10">
      <c r="A10" s="4" t="inlineStr">
        <is>
          <t>Long-term receivables, net</t>
        </is>
      </c>
      <c r="B10" s="5" t="n">
        <v>153433</v>
      </c>
      <c r="C10" s="5" t="n">
        <v>223970</v>
      </c>
    </row>
    <row r="11">
      <c r="A11" s="4" t="inlineStr">
        <is>
          <t>Goodwill, net</t>
        </is>
      </c>
      <c r="B11" s="5" t="n">
        <v>140670</v>
      </c>
      <c r="C11" s="5" t="n">
        <v>139932</v>
      </c>
    </row>
    <row r="12">
      <c r="A12" s="4" t="inlineStr">
        <is>
          <t>Identifiable intangibles, net</t>
        </is>
      </c>
      <c r="B12" s="5" t="n">
        <v>262955</v>
      </c>
      <c r="C12" s="5" t="n">
        <v>279644</v>
      </c>
    </row>
    <row r="13">
      <c r="A13" s="4" t="inlineStr">
        <is>
          <t>Investments</t>
        </is>
      </c>
      <c r="B13" s="5" t="n">
        <v>138471</v>
      </c>
      <c r="C13" s="5" t="n">
        <v>105522</v>
      </c>
    </row>
    <row r="14">
      <c r="A14" s="4" t="inlineStr">
        <is>
          <t>Other non-current assets</t>
        </is>
      </c>
      <c r="B14" s="5" t="n">
        <v>91293</v>
      </c>
      <c r="C14" s="5" t="n">
        <v>89859</v>
      </c>
    </row>
    <row r="15">
      <c r="A15" s="4" t="inlineStr">
        <is>
          <t>Total assets</t>
        </is>
      </c>
      <c r="B15" s="5" t="n">
        <v>2863496</v>
      </c>
      <c r="C15" s="5" t="n">
        <v>2751511</v>
      </c>
    </row>
    <row r="16">
      <c r="A16" s="3" t="inlineStr">
        <is>
          <t>Current liabilities:</t>
        </is>
      </c>
    </row>
    <row r="17">
      <c r="A17" s="4" t="inlineStr">
        <is>
          <t>Accounts payable</t>
        </is>
      </c>
      <c r="B17" s="5" t="n">
        <v>715544</v>
      </c>
      <c r="C17" s="5" t="n">
        <v>609264</v>
      </c>
    </row>
    <row r="18">
      <c r="A18" s="4" t="inlineStr">
        <is>
          <t>Accrued payroll expense</t>
        </is>
      </c>
      <c r="B18" s="5" t="n">
        <v>101320</v>
      </c>
      <c r="C18" s="5" t="n">
        <v>118425</v>
      </c>
    </row>
    <row r="19">
      <c r="A19" s="4" t="inlineStr">
        <is>
          <t>Other accrued liabilities</t>
        </is>
      </c>
      <c r="B19" s="5" t="n">
        <v>149816</v>
      </c>
      <c r="C19" s="5" t="n">
        <v>175975</v>
      </c>
    </row>
    <row r="20">
      <c r="A20" s="4" t="inlineStr">
        <is>
          <t>Operating lease liabilities</t>
        </is>
      </c>
      <c r="B20" s="5" t="n">
        <v>30417</v>
      </c>
      <c r="C20" s="5" t="n">
        <v>32252</v>
      </c>
    </row>
    <row r="21">
      <c r="A21" s="4" t="inlineStr">
        <is>
          <t>Current maturities of long-term debt</t>
        </is>
      </c>
      <c r="B21" s="5" t="n">
        <v>0</v>
      </c>
      <c r="C21" s="5" t="n">
        <v>100750</v>
      </c>
    </row>
    <row r="22">
      <c r="A22" s="4" t="inlineStr">
        <is>
          <t>Borrowings on revolving credit</t>
        </is>
      </c>
      <c r="B22" s="5" t="n">
        <v>135000</v>
      </c>
      <c r="C22" s="5" t="n">
        <v>53000</v>
      </c>
    </row>
    <row r="23">
      <c r="A23" s="4" t="inlineStr">
        <is>
          <t>Total current liabilities</t>
        </is>
      </c>
      <c r="B23" s="5" t="n">
        <v>1132097</v>
      </c>
      <c r="C23" s="5" t="n">
        <v>1089666</v>
      </c>
    </row>
    <row r="24">
      <c r="A24" s="4" t="inlineStr">
        <is>
          <t>Long-term debt</t>
        </is>
      </c>
      <c r="B24" s="5" t="n">
        <v>488353</v>
      </c>
      <c r="C24" s="5" t="n">
        <v>487545</v>
      </c>
    </row>
    <row r="25">
      <c r="A25" s="4" t="inlineStr">
        <is>
          <t>Non-current operating lease liabilities</t>
        </is>
      </c>
      <c r="B25" s="5" t="n">
        <v>43513</v>
      </c>
      <c r="C25" s="5" t="n">
        <v>48318</v>
      </c>
    </row>
    <row r="26">
      <c r="A26" s="4" t="inlineStr">
        <is>
          <t>Other non-current liabilities</t>
        </is>
      </c>
      <c r="B26" s="5" t="n">
        <v>155355</v>
      </c>
      <c r="C26" s="5" t="n">
        <v>161311</v>
      </c>
    </row>
    <row r="27">
      <c r="A27" s="4" t="inlineStr">
        <is>
          <t>Total liabilities</t>
        </is>
      </c>
      <c r="B27" s="5" t="n">
        <v>1819318</v>
      </c>
      <c r="C27" s="5" t="n">
        <v>1786840</v>
      </c>
    </row>
    <row r="28">
      <c r="A28" s="3" t="inlineStr">
        <is>
          <t>Stockholders’ equity:</t>
        </is>
      </c>
    </row>
    <row r="29">
      <c r="A29" s="4" t="inlineStr">
        <is>
          <t>Common stock, $0.01 par value: 600,000 shares authorized; 97,587 and 96,813 shares issued and outstanding</t>
        </is>
      </c>
      <c r="B29" s="5" t="n">
        <v>976</v>
      </c>
      <c r="C29" s="5" t="n">
        <v>968</v>
      </c>
    </row>
    <row r="30">
      <c r="A30" s="4" t="inlineStr">
        <is>
          <t>Additional paid-in capital</t>
        </is>
      </c>
      <c r="B30" s="5" t="n">
        <v>191505</v>
      </c>
      <c r="C30" s="5" t="n">
        <v>169099</v>
      </c>
    </row>
    <row r="31">
      <c r="A31" s="4" t="inlineStr">
        <is>
          <t>Accumulated other comprehensive loss</t>
        </is>
      </c>
      <c r="B31" s="5" t="n">
        <v>-67552</v>
      </c>
      <c r="C31" s="5" t="n">
        <v>-62592</v>
      </c>
    </row>
    <row r="32">
      <c r="A32" s="4" t="inlineStr">
        <is>
          <t>Retained earnings</t>
        </is>
      </c>
      <c r="B32" s="5" t="n">
        <v>918311</v>
      </c>
      <c r="C32" s="5" t="n">
        <v>855741</v>
      </c>
    </row>
    <row r="33">
      <c r="A33" s="4" t="inlineStr">
        <is>
          <t>Total Patterson Companies, Inc. stockholders' equity</t>
        </is>
      </c>
      <c r="B33" s="5" t="n">
        <v>1043240</v>
      </c>
      <c r="C33" s="5" t="n">
        <v>963216</v>
      </c>
    </row>
    <row r="34">
      <c r="A34" s="4" t="inlineStr">
        <is>
          <t>Noncontrolling interests</t>
        </is>
      </c>
      <c r="B34" s="5" t="n">
        <v>938</v>
      </c>
      <c r="C34" s="5" t="n">
        <v>1455</v>
      </c>
    </row>
    <row r="35">
      <c r="A35" s="4" t="inlineStr">
        <is>
          <t>Total stockholders’ equity</t>
        </is>
      </c>
      <c r="B35" s="5" t="n">
        <v>1044178</v>
      </c>
      <c r="C35" s="5" t="n">
        <v>964671</v>
      </c>
    </row>
    <row r="36">
      <c r="A36" s="4" t="inlineStr">
        <is>
          <t>Total liabilities and stockholders’ equity</t>
        </is>
      </c>
      <c r="B36" s="6" t="n">
        <v>2863496</v>
      </c>
      <c r="C36" s="6" t="n">
        <v>2751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fers and Servicing (Tables)</t>
        </is>
      </c>
      <c r="B1" s="2" t="inlineStr">
        <is>
          <t>9 Months Ended</t>
        </is>
      </c>
    </row>
    <row r="2">
      <c r="B2" s="2" t="inlineStr">
        <is>
          <t>Jan. 29, 2022</t>
        </is>
      </c>
    </row>
    <row r="3">
      <c r="A3" s="3" t="inlineStr">
        <is>
          <t>Transfers and Servicing [Abstract]</t>
        </is>
      </c>
    </row>
    <row r="4">
      <c r="A4" s="4" t="inlineStr">
        <is>
          <t>Schedule of Deferred Purchase Price Receivable</t>
        </is>
      </c>
      <c r="B4" s="4" t="inlineStr">
        <is>
          <t xml:space="preserve">The following rollforward summarizes the activity related to the DPP receivable: Nine Months Ended January 29, 2022 January 23, 2021 Beginning DPP receivable balance $ 183,999 $ 117,327 Non-cash additions to DPP receivable 768,440 572,683 Collection of DPP receivable (784,871) (526,369) Ending DPP receivable balance $ 167,568 $ 163,6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stomer Financing (Tables)</t>
        </is>
      </c>
      <c r="B1" s="2" t="inlineStr">
        <is>
          <t>9 Months Ended</t>
        </is>
      </c>
    </row>
    <row r="2">
      <c r="B2" s="2" t="inlineStr">
        <is>
          <t>Jan. 29, 2022</t>
        </is>
      </c>
    </row>
    <row r="3">
      <c r="A3" s="3" t="inlineStr">
        <is>
          <t>Receivables [Abstract]</t>
        </is>
      </c>
    </row>
    <row r="4">
      <c r="A4" s="4" t="inlineStr">
        <is>
          <t>Summary of Activity Related to DPP Receivable</t>
        </is>
      </c>
      <c r="B4" s="4" t="inlineStr">
        <is>
          <t xml:space="preserve">The following rollforward summarizes the activity related to the DPP receivable: Nine Months Ended January 29, 2022 January 23, 2021 Beginning DPP receivable balance $ 227,967 $ 228,019 Non-cash additions to DPP receivable 54,347 86,986 Collection of DPP receivable (133,483) (108,130) Ending DPP receivable balance $ 148,831 $ 206,8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Jan. 29, 2022</t>
        </is>
      </c>
    </row>
    <row r="3">
      <c r="A3" s="3" t="inlineStr">
        <is>
          <t>Derivative Instruments and Hedging Activities Disclosure [Abstract]</t>
        </is>
      </c>
    </row>
    <row r="4">
      <c r="A4" s="4" t="inlineStr">
        <is>
          <t>Fair Value of Derivative Instruments Included in Condensed Consolidated Balance Sheets</t>
        </is>
      </c>
      <c r="B4" s="4" t="inlineStr">
        <is>
          <t xml:space="preserve">The following presents the fair value of derivative instruments included in the condensed consolidated balance sheets: Derivative type Classification January 29, 2022 April 24, 2021 Assets: Interest rate contracts Prepaid expenses and other current assets $ 1,355 $ — Interest rate contracts Other non-current assets 6,052 2,120 Total asset derivatives $ 7,407 $ 2,120 Liabilities: Interest rate contracts Other accrued liabilities $ 1,408 $ 3,776 Interest rate contracts Other non-current liabilities 3,764 7,795 Total liability derivatives $ 5,172 $ 11,571 </t>
        </is>
      </c>
    </row>
    <row r="5">
      <c r="A5" s="4" t="inlineStr">
        <is>
          <t>Effect of Derivative instruments in Cash Flow Hedging Relationship on Condensed Consolidated Statements of Income and Other Comprehensive Income (OCI)</t>
        </is>
      </c>
      <c r="B5" s="4" t="inlineStr">
        <is>
          <t>The following tables present the pre-tax effect of derivative instruments on the condensed consolidated statements of operations and other comprehensive income: Amount of Gain (Loss) Reclassified from Accumulated Other Comprehensive Loss into Income (Effective Portion) Three Months Ended Nine Months Ended Derivatives in cash flow hedging relationships Statements of operations location January 29, 2022 January 23, 2021 January 29, 2022 January 23, 2021 Interest rate contracts Interest expense $ (341) $ (341) $ (1,023) $ (1,023) Amount of Gain (Loss) Recognized in Income on Derivatives Three Months Ended Nine Months Ended Derivatives not designated as hedging instruments Statements of operations location January 29, 2022 January 23, 2021 January 29, 2022 January 23, 2021 Interest rate contracts Other income, net $ 3,688 $ 145 $ 5,805 $ (6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Jan. 29, 2022</t>
        </is>
      </c>
    </row>
    <row r="3">
      <c r="A3" s="3" t="inlineStr">
        <is>
          <t>Fair Value Disclosures [Abstract]</t>
        </is>
      </c>
    </row>
    <row r="4">
      <c r="A4" s="4" t="inlineStr">
        <is>
          <t>Assets and Liabilities Measured at Fair Value on Recurring Basis</t>
        </is>
      </c>
      <c r="B4" s="4" t="inlineStr">
        <is>
          <t xml:space="preserve">Our hierarchy for assets and liabilities measured at fair value on a recurring basis is as follows: January 29, 2022 Total Level 1 Level 2 Level 3 Assets: Cash equivalents $ 10,854 $ 10,854 $ — $ — DPP receivable - receivables securitization program 167,568 — — 167,568 DPP receivable - customer financing 148,831 — — 148,831 Derivative instruments 7,407 — 7,407 — Total assets $ 334,660 $ 10,854 $ 7,407 $ 316,399 Liabilities: Derivative instruments $ 5,172 $ — $ 5,172 $ — April 24, 2021 Total Level 1 Level 2 Level 3 Assets: Cash equivalents $ 1,698 $ 1,698 $ — $ — DPP receivable - receivables securitization program 183,999 — — 183,999 DPP receivable - customer financing 227,967 — — 227,967 Derivative instruments 2,120 — 2,120 — Total assets $ 415,784 $ 1,698 $ 2,120 $ 411,966 Liabilities: Derivative instruments $ 11,571 $ — $ 11,57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9 Months Ended</t>
        </is>
      </c>
    </row>
    <row r="2">
      <c r="B2" s="2" t="inlineStr">
        <is>
          <t>Jan. 29, 2022</t>
        </is>
      </c>
    </row>
    <row r="3">
      <c r="A3" s="3" t="inlineStr">
        <is>
          <t>Segment Reporting [Abstract]</t>
        </is>
      </c>
    </row>
    <row r="4">
      <c r="A4" s="4" t="inlineStr">
        <is>
          <t>Information about Reportable Segments</t>
        </is>
      </c>
      <c r="B4" s="4" t="inlineStr">
        <is>
          <t xml:space="preserve">The following tables present information about our reportable segments: Three Months Ended Nine Months Ended January 29, 2022 January 23, 2021 January 29, 2022 January 23, 2021 Consolidated net sales United States $ 1,329,051 $ 1,272,696 $ 4,006,576 $ 3,586,674 United Kingdom 168,568 178,260 545,321 507,347 Canada 98,977 100,312 308,736 256,252 Total $ 1,596,596 $ 1,551,268 $ 4,860,633 $ 4,350,273 Dental net sales United States $ 591,397 $ 584,868 $ 1,694,044 $ 1,553,097 Canada 59,236 64,078 185,671 157,892 Total $ 650,633 $ 648,946 $ 1,879,715 $ 1,710,989 Animal Health net sales United States $ 736,465 $ 679,853 $ 2,306,645 $ 2,014,970 United Kingdom 168,568 178,260 545,321 507,347 Canada 39,741 36,234 123,065 98,360 Total $ 944,774 $ 894,347 $ 2,975,031 $ 2,620,677 Corporate net sales United States $ 1,189 $ 7,975 $ 5,887 $ 18,607 Total $ 1,189 $ 7,975 $ 5,887 $ 18,607 Three Months Ended Nine Months Ended January 29, 2022 January 23, 2021 1 January 29, 2022 January 23, 2021 1 Consolidated net sales Consumable $ 1,237,127 $ 1,199,102 $ 3,923,613 $ 3,485,669 Equipment and software 276,446 266,628 683,711 616,286 Value-added services and other 83,023 85,538 253,309 248,318 Total $ 1,596,596 $ 1,551,268 $ 4,860,633 $ 4,350,273 Dental net sales Consumable $ 337,192 $ 342,561 $ 1,070,422 $ 957,013 Equipment and software 241,384 237,205 591,787 548,403 Value-added services and other 72,057 69,180 217,506 205,573 Total $ 650,633 $ 648,946 $ 1,879,715 $ 1,710,989 Animal Health net sales Consumable $ 899,935 $ 856,541 $ 2,853,191 $ 2,528,656 Equipment and software 35,062 29,423 91,924 67,883 Value-added services and other 9,777 8,383 29,916 24,138 Total $ 944,774 $ 894,347 $ 2,975,031 $ 2,620,677 Corporate net sales Value-added services and other $ 1,189 $ 7,975 $ 5,887 $ 18,607 Total $ 1,189 $ 7,975 $ 5,887 $ 18,607 1 Certain sales were reclassified between categories to conform to the current period presentation. Three Months Ended Nine Months Ended January 29, 2022 January 23, 2021 January 29, 2022 January 23, 2021 Operating income Dental $ 64,125 $ 61,291 $ 118,609 $ 172,017 Animal Health 23,420 20,615 73,360 55,605 Corporate (26,712) (20,225) (107,805) (54,363) Total $ 60,833 $ 61,681 $ 84,164 $ 173,259 January 29, 2022 April 24, 2021 Total assets Dental $ 893,996 $ 863,718 Animal Health 1,527,152 1,391,892 Corporate 442,348 495,901 Total $ 2,863,496 $ 2,751,5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AOCL") (Tables)</t>
        </is>
      </c>
      <c r="B1" s="2" t="inlineStr">
        <is>
          <t>9 Months Ended</t>
        </is>
      </c>
    </row>
    <row r="2">
      <c r="B2" s="2" t="inlineStr">
        <is>
          <t>Jan. 29, 2022</t>
        </is>
      </c>
    </row>
    <row r="3">
      <c r="A3" s="3" t="inlineStr">
        <is>
          <t>Equity [Abstract]</t>
        </is>
      </c>
    </row>
    <row r="4">
      <c r="A4" s="4" t="inlineStr">
        <is>
          <t>Summary of Accumulated Other Comprehensive Loss</t>
        </is>
      </c>
      <c r="B4" s="4" t="inlineStr">
        <is>
          <t>The following table summarizes the changes in AOCL as of January 29, 2022: Cash Flow Hedges Currency Total AOCL at April 24, 2021 $ (4,496) $ (58,096) $ (62,592) Other comprehensive income before reclassifications — (5,742) (5,742) Amounts reclassified from AOCL 782 — 782 AOCL at January 29, 2022 $ (3,714) $ (63,838) $ (67,5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Additional Information (Detail) - USD ($) shares in Thousands, $ in Thousands</t>
        </is>
      </c>
      <c r="B1" s="2" t="inlineStr">
        <is>
          <t>3 Months Ended</t>
        </is>
      </c>
      <c r="D1" s="2" t="inlineStr">
        <is>
          <t>9 Months Ended</t>
        </is>
      </c>
    </row>
    <row r="2">
      <c r="B2" s="2" t="inlineStr">
        <is>
          <t>Jan. 29, 2022</t>
        </is>
      </c>
      <c r="C2" s="2" t="inlineStr">
        <is>
          <t>Jan. 23, 2021</t>
        </is>
      </c>
      <c r="D2" s="2" t="inlineStr">
        <is>
          <t>Jan. 29, 2022</t>
        </is>
      </c>
      <c r="E2" s="2" t="inlineStr">
        <is>
          <t>Jan. 23, 2021</t>
        </is>
      </c>
    </row>
    <row r="3">
      <c r="A3" s="3" t="inlineStr">
        <is>
          <t>Accounting Policies [Abstract]</t>
        </is>
      </c>
    </row>
    <row r="4">
      <c r="A4" s="4" t="inlineStr">
        <is>
          <t>Income tax expense related to cash flow hedges</t>
        </is>
      </c>
      <c r="B4" s="6" t="n">
        <v>80</v>
      </c>
      <c r="C4" s="6" t="n">
        <v>80</v>
      </c>
      <c r="D4" s="6" t="n">
        <v>241</v>
      </c>
      <c r="E4" s="6" t="n">
        <v>241</v>
      </c>
    </row>
    <row r="5">
      <c r="A5" s="4" t="inlineStr">
        <is>
          <t>Securities excluded from calculation of diluted earnings per share (in shares)</t>
        </is>
      </c>
      <c r="B5" s="5" t="n">
        <v>828</v>
      </c>
      <c r="C5" s="5" t="n">
        <v>638</v>
      </c>
      <c r="D5" s="5" t="n">
        <v>758</v>
      </c>
      <c r="E5" s="5" t="n">
        <v>120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General - Schedule of Other Income, Net (Details) - USD ($) $ in Thousands</t>
        </is>
      </c>
      <c r="B1" s="2" t="inlineStr">
        <is>
          <t>3 Months Ended</t>
        </is>
      </c>
      <c r="D1" s="2" t="inlineStr">
        <is>
          <t>9 Months Ended</t>
        </is>
      </c>
    </row>
    <row r="2">
      <c r="B2" s="2" t="inlineStr">
        <is>
          <t>Jan. 29, 2022</t>
        </is>
      </c>
      <c r="C2" s="2" t="inlineStr">
        <is>
          <t>Jan. 23, 2021</t>
        </is>
      </c>
      <c r="D2" s="2" t="inlineStr">
        <is>
          <t>Jan. 29, 2022</t>
        </is>
      </c>
      <c r="E2" s="2" t="inlineStr">
        <is>
          <t>Jan. 23, 2021</t>
        </is>
      </c>
    </row>
    <row r="3">
      <c r="A3" s="3" t="inlineStr">
        <is>
          <t>Accounting Policies [Abstract]</t>
        </is>
      </c>
    </row>
    <row r="4">
      <c r="A4" s="4" t="inlineStr">
        <is>
          <t>Gain (loss) on interest rate swap agreements</t>
        </is>
      </c>
      <c r="B4" s="6" t="n">
        <v>3688</v>
      </c>
      <c r="C4" s="6" t="n">
        <v>145</v>
      </c>
      <c r="D4" s="6" t="n">
        <v>5805</v>
      </c>
      <c r="E4" s="6" t="n">
        <v>-635</v>
      </c>
    </row>
    <row r="5">
      <c r="A5" s="4" t="inlineStr">
        <is>
          <t>Investment income and other</t>
        </is>
      </c>
      <c r="B5" s="5" t="n">
        <v>2498</v>
      </c>
      <c r="C5" s="5" t="n">
        <v>4178</v>
      </c>
      <c r="D5" s="5" t="n">
        <v>8608</v>
      </c>
      <c r="E5" s="5" t="n">
        <v>10215</v>
      </c>
    </row>
    <row r="6">
      <c r="A6" s="4" t="inlineStr">
        <is>
          <t>Other income, net</t>
        </is>
      </c>
      <c r="B6" s="6" t="n">
        <v>6186</v>
      </c>
      <c r="C6" s="6" t="n">
        <v>4323</v>
      </c>
      <c r="D6" s="6" t="n">
        <v>14413</v>
      </c>
      <c r="E6" s="6" t="n">
        <v>958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Computation of Basic and Diluted Earnings Per Share (EPS) (Detail) - shares shares in Thousands</t>
        </is>
      </c>
      <c r="B1" s="2" t="inlineStr">
        <is>
          <t>3 Months Ended</t>
        </is>
      </c>
      <c r="D1" s="2" t="inlineStr">
        <is>
          <t>9 Months Ended</t>
        </is>
      </c>
    </row>
    <row r="2">
      <c r="B2" s="2" t="inlineStr">
        <is>
          <t>Jan. 29, 2022</t>
        </is>
      </c>
      <c r="C2" s="2" t="inlineStr">
        <is>
          <t>Jan. 23, 2021</t>
        </is>
      </c>
      <c r="D2" s="2" t="inlineStr">
        <is>
          <t>Jan. 29, 2022</t>
        </is>
      </c>
      <c r="E2" s="2" t="inlineStr">
        <is>
          <t>Jan. 23, 2021</t>
        </is>
      </c>
    </row>
    <row r="3">
      <c r="A3" s="3" t="inlineStr">
        <is>
          <t>Earnings Per Share [Abstract]</t>
        </is>
      </c>
    </row>
    <row r="4">
      <c r="A4" s="4" t="inlineStr">
        <is>
          <t>Denominator for basic earnings per share – weighted average shares (in shares)</t>
        </is>
      </c>
      <c r="B4" s="5" t="n">
        <v>97471</v>
      </c>
      <c r="C4" s="5" t="n">
        <v>95734</v>
      </c>
      <c r="D4" s="5" t="n">
        <v>97213</v>
      </c>
      <c r="E4" s="5" t="n">
        <v>95472</v>
      </c>
    </row>
    <row r="5">
      <c r="A5" s="4" t="inlineStr">
        <is>
          <t>Effect of dilutive securities - stock options, restricted stock and stock purchase plans (in shares)</t>
        </is>
      </c>
      <c r="B5" s="5" t="n">
        <v>1083</v>
      </c>
      <c r="C5" s="5" t="n">
        <v>1219</v>
      </c>
      <c r="D5" s="5" t="n">
        <v>1237</v>
      </c>
      <c r="E5" s="5" t="n">
        <v>907</v>
      </c>
    </row>
    <row r="6">
      <c r="A6" s="4" t="inlineStr">
        <is>
          <t>Denominator for diluted earnings per share – weighted average shares (in shares)</t>
        </is>
      </c>
      <c r="B6" s="5" t="n">
        <v>98554</v>
      </c>
      <c r="C6" s="5" t="n">
        <v>96953</v>
      </c>
      <c r="D6" s="5" t="n">
        <v>98450</v>
      </c>
      <c r="E6" s="5" t="n">
        <v>9637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eneral - Contract Balances (Details) - USD ($) $ in Thousands</t>
        </is>
      </c>
      <c r="B1" s="2" t="inlineStr">
        <is>
          <t>9 Months Ended</t>
        </is>
      </c>
    </row>
    <row r="2">
      <c r="B2" s="2" t="inlineStr">
        <is>
          <t>Jan. 29, 2022</t>
        </is>
      </c>
      <c r="C2" s="2" t="inlineStr">
        <is>
          <t>Apr. 24, 2021</t>
        </is>
      </c>
    </row>
    <row r="3">
      <c r="A3" s="3" t="inlineStr">
        <is>
          <t>Accounting Policies [Abstract]</t>
        </is>
      </c>
    </row>
    <row r="4">
      <c r="A4" s="4" t="inlineStr">
        <is>
          <t>Contract assets</t>
        </is>
      </c>
      <c r="B4" s="6" t="n">
        <v>632</v>
      </c>
      <c r="C4" s="6" t="n">
        <v>2491</v>
      </c>
    </row>
    <row r="5">
      <c r="A5" s="4" t="inlineStr">
        <is>
          <t>Contract liability</t>
        </is>
      </c>
      <c r="B5" s="5" t="n">
        <v>24104</v>
      </c>
      <c r="C5" s="6" t="n">
        <v>23526</v>
      </c>
    </row>
    <row r="6">
      <c r="A6" s="4" t="inlineStr">
        <is>
          <t>Contract liability, revenue recognized</t>
        </is>
      </c>
      <c r="B6" s="6" t="n">
        <v>187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29, 2022</t>
        </is>
      </c>
      <c r="C1" s="2" t="inlineStr">
        <is>
          <t>Apr. 24, 2021</t>
        </is>
      </c>
    </row>
    <row r="2">
      <c r="A2" s="3" t="inlineStr">
        <is>
          <t>Statement of Financial Position [Abstract]</t>
        </is>
      </c>
    </row>
    <row r="3">
      <c r="A3" s="4" t="inlineStr">
        <is>
          <t>Accounts receivable, allowance for doubtful accounts</t>
        </is>
      </c>
      <c r="B3" s="6" t="n">
        <v>6780</v>
      </c>
      <c r="C3" s="6" t="n">
        <v>6138</v>
      </c>
    </row>
    <row r="4">
      <c r="A4" s="4" t="inlineStr">
        <is>
          <t>Common stock, par value, (in usd per share)</t>
        </is>
      </c>
      <c r="B4" s="7" t="n">
        <v>0.01</v>
      </c>
      <c r="C4" s="7" t="n">
        <v>0.01</v>
      </c>
    </row>
    <row r="5">
      <c r="A5" s="4" t="inlineStr">
        <is>
          <t>Common stock, shares authorized</t>
        </is>
      </c>
      <c r="B5" s="5" t="n">
        <v>600000000</v>
      </c>
      <c r="C5" s="5" t="n">
        <v>600000000</v>
      </c>
    </row>
    <row r="6">
      <c r="A6" s="4" t="inlineStr">
        <is>
          <t>Common Stock, shares, issued</t>
        </is>
      </c>
      <c r="B6" s="5" t="n">
        <v>97587000</v>
      </c>
      <c r="C6" s="5" t="n">
        <v>96813000</v>
      </c>
    </row>
    <row r="7">
      <c r="A7" s="4" t="inlineStr">
        <is>
          <t>Common stock, shares outstanding</t>
        </is>
      </c>
      <c r="B7" s="5" t="n">
        <v>97587000</v>
      </c>
      <c r="C7" s="5" t="n">
        <v>968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cquisitions (Details) - USD ($) $ in Thousands</t>
        </is>
      </c>
      <c r="B1" s="2" t="inlineStr">
        <is>
          <t>3 Months Ended</t>
        </is>
      </c>
      <c r="E1" s="2" t="inlineStr">
        <is>
          <t>9 Months Ended</t>
        </is>
      </c>
    </row>
    <row r="2">
      <c r="B2" s="2" t="inlineStr">
        <is>
          <t>Jan. 29, 2022</t>
        </is>
      </c>
      <c r="C2" s="2" t="inlineStr">
        <is>
          <t>Oct. 30, 2021</t>
        </is>
      </c>
      <c r="D2" s="2" t="inlineStr">
        <is>
          <t>Jul. 31, 2021</t>
        </is>
      </c>
      <c r="E2" s="2" t="inlineStr">
        <is>
          <t>Jan. 29, 2022</t>
        </is>
      </c>
      <c r="F2" s="2" t="inlineStr">
        <is>
          <t>Jan. 23, 2021</t>
        </is>
      </c>
      <c r="G2" s="2" t="inlineStr">
        <is>
          <t>Apr. 24, 2021</t>
        </is>
      </c>
    </row>
    <row r="3">
      <c r="A3" s="3" t="inlineStr">
        <is>
          <t>Asset Acquisition [Line Items]</t>
        </is>
      </c>
    </row>
    <row r="4">
      <c r="A4" s="4" t="inlineStr">
        <is>
          <t>Cash consideration paid</t>
        </is>
      </c>
      <c r="E4" s="6" t="n">
        <v>19793</v>
      </c>
      <c r="F4" s="6" t="n">
        <v>0</v>
      </c>
    </row>
    <row r="5">
      <c r="A5" s="4" t="inlineStr">
        <is>
          <t>Goodwill</t>
        </is>
      </c>
      <c r="B5" s="6" t="n">
        <v>140670</v>
      </c>
      <c r="E5" s="5" t="n">
        <v>140670</v>
      </c>
      <c r="G5" s="6" t="n">
        <v>139932</v>
      </c>
    </row>
    <row r="6">
      <c r="A6" s="4" t="inlineStr">
        <is>
          <t>Miller Vet Holdings, LLC</t>
        </is>
      </c>
    </row>
    <row r="7">
      <c r="A7" s="3" t="inlineStr">
        <is>
          <t>Asset Acquisition [Line Items]</t>
        </is>
      </c>
    </row>
    <row r="8">
      <c r="A8" s="4" t="inlineStr">
        <is>
          <t>Cash consideration paid</t>
        </is>
      </c>
      <c r="D8" s="6" t="n">
        <v>19793</v>
      </c>
    </row>
    <row r="9">
      <c r="A9" s="4" t="inlineStr">
        <is>
          <t>Liabilities assumed</t>
        </is>
      </c>
      <c r="D9" s="6" t="n">
        <v>6799</v>
      </c>
    </row>
    <row r="10">
      <c r="A10" s="4" t="inlineStr">
        <is>
          <t>Identifiable intangibles</t>
        </is>
      </c>
      <c r="B10" s="5" t="n">
        <v>14000</v>
      </c>
      <c r="E10" s="5" t="n">
        <v>14000</v>
      </c>
    </row>
    <row r="11">
      <c r="A11" s="4" t="inlineStr">
        <is>
          <t>Goodwill</t>
        </is>
      </c>
      <c r="B11" s="5" t="n">
        <v>997</v>
      </c>
      <c r="E11" s="5" t="n">
        <v>997</v>
      </c>
    </row>
    <row r="12">
      <c r="A12" s="4" t="inlineStr">
        <is>
          <t>Tangible assets</t>
        </is>
      </c>
      <c r="B12" s="5" t="n">
        <v>4796</v>
      </c>
      <c r="E12" s="6" t="n">
        <v>4796</v>
      </c>
    </row>
    <row r="13">
      <c r="A13" s="4" t="inlineStr">
        <is>
          <t>Goodwill (decrease) increase</t>
        </is>
      </c>
      <c r="B13" s="6" t="n">
        <v>126</v>
      </c>
      <c r="C13" s="6" t="n">
        <v>-192</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ceivables Securitization Program (Details) - USD ($) $ in Thousands</t>
        </is>
      </c>
      <c r="B1" s="2" t="inlineStr">
        <is>
          <t>3 Months Ended</t>
        </is>
      </c>
      <c r="D1" s="2" t="inlineStr">
        <is>
          <t>9 Months Ended</t>
        </is>
      </c>
    </row>
    <row r="2">
      <c r="B2" s="2" t="inlineStr">
        <is>
          <t>Jan. 29, 2022</t>
        </is>
      </c>
      <c r="C2" s="2" t="inlineStr">
        <is>
          <t>Jan. 23, 2021</t>
        </is>
      </c>
      <c r="D2" s="2" t="inlineStr">
        <is>
          <t>Jan. 29, 2022</t>
        </is>
      </c>
      <c r="E2" s="2" t="inlineStr">
        <is>
          <t>Jan. 23, 2021</t>
        </is>
      </c>
      <c r="F2" s="2" t="inlineStr">
        <is>
          <t>Apr. 24, 2021</t>
        </is>
      </c>
    </row>
    <row r="3">
      <c r="A3" s="3" t="inlineStr">
        <is>
          <t>Transfer of Certain Financial Assets Accounted for as Secured Borrowings [Line Items]</t>
        </is>
      </c>
    </row>
    <row r="4">
      <c r="A4" s="4" t="inlineStr">
        <is>
          <t>Proceeds from Receivables sold</t>
        </is>
      </c>
      <c r="D4" s="6" t="n">
        <v>327205</v>
      </c>
      <c r="E4" s="6" t="n">
        <v>291074</v>
      </c>
    </row>
    <row r="5">
      <c r="A5" s="4" t="inlineStr">
        <is>
          <t>Loss on sale of receivables</t>
        </is>
      </c>
      <c r="B5" s="6" t="n">
        <v>663</v>
      </c>
      <c r="C5" s="6" t="n">
        <v>-926</v>
      </c>
      <c r="D5" s="5" t="n">
        <v>2278</v>
      </c>
      <c r="E5" s="5" t="n">
        <v>2075</v>
      </c>
    </row>
    <row r="6">
      <c r="A6" s="4" t="inlineStr">
        <is>
          <t>Receivables Purchase Agreements</t>
        </is>
      </c>
    </row>
    <row r="7">
      <c r="A7" s="3" t="inlineStr">
        <is>
          <t>Transfer of Certain Financial Assets Accounted for as Secured Borrowings [Line Items]</t>
        </is>
      </c>
    </row>
    <row r="8">
      <c r="A8" s="4" t="inlineStr">
        <is>
          <t>Eligible receivables, maximum available under Purchase Agreement</t>
        </is>
      </c>
      <c r="B8" s="5" t="n">
        <v>200000</v>
      </c>
      <c r="D8" s="5" t="n">
        <v>200000</v>
      </c>
    </row>
    <row r="9">
      <c r="A9" s="4" t="inlineStr">
        <is>
          <t>Eligible receivables, amount utilized under Purchase Agreement</t>
        </is>
      </c>
      <c r="B9" s="5" t="n">
        <v>200000</v>
      </c>
      <c r="D9" s="5" t="n">
        <v>200000</v>
      </c>
    </row>
    <row r="10">
      <c r="A10" s="4" t="inlineStr">
        <is>
          <t>Receivables sold, fair value</t>
        </is>
      </c>
      <c r="B10" s="6" t="n">
        <v>368257</v>
      </c>
      <c r="D10" s="5" t="n">
        <v>368257</v>
      </c>
      <c r="F10" s="6" t="n">
        <v>384950</v>
      </c>
    </row>
    <row r="11">
      <c r="A11" s="4" t="inlineStr">
        <is>
          <t>Trade receivables sold</t>
        </is>
      </c>
      <c r="D11" s="5" t="n">
        <v>2731755</v>
      </c>
      <c r="E11" s="5" t="n">
        <v>2307655</v>
      </c>
    </row>
    <row r="12">
      <c r="A12" s="4" t="inlineStr">
        <is>
          <t>Proceeds from Receivables sold</t>
        </is>
      </c>
      <c r="D12" s="6" t="n">
        <v>2748173</v>
      </c>
      <c r="E12" s="6" t="n">
        <v>225112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Securitization Program - Activity in DPP Receivable (Details) - USD ($) $ in Thousands</t>
        </is>
      </c>
      <c r="B1" s="2" t="inlineStr">
        <is>
          <t>9 Months Ended</t>
        </is>
      </c>
    </row>
    <row r="2">
      <c r="B2" s="2" t="inlineStr">
        <is>
          <t>Jan. 29, 2022</t>
        </is>
      </c>
      <c r="C2" s="2" t="inlineStr">
        <is>
          <t>Jan. 23, 2021</t>
        </is>
      </c>
    </row>
    <row r="3">
      <c r="A3" s="3" t="inlineStr">
        <is>
          <t>Transfer of Certain Financial Assets Accounted for as Secured Borrowings [Line Items]</t>
        </is>
      </c>
    </row>
    <row r="4">
      <c r="A4" s="4" t="inlineStr">
        <is>
          <t>Collection of DPP receivable</t>
        </is>
      </c>
      <c r="B4" s="6" t="n">
        <v>-918354</v>
      </c>
      <c r="C4" s="6" t="n">
        <v>-634499</v>
      </c>
    </row>
    <row r="5">
      <c r="A5" s="4" t="inlineStr">
        <is>
          <t>Receivables Purchase Agreements</t>
        </is>
      </c>
    </row>
    <row r="6">
      <c r="A6" s="3" t="inlineStr">
        <is>
          <t>Transfer of Certain Financial Assets Accounted for as Secured Borrowings [Line Items]</t>
        </is>
      </c>
    </row>
    <row r="7">
      <c r="A7" s="4" t="inlineStr">
        <is>
          <t>Beginning DPP receivable balance</t>
        </is>
      </c>
      <c r="B7" s="5" t="n">
        <v>183999</v>
      </c>
      <c r="C7" s="5" t="n">
        <v>117327</v>
      </c>
    </row>
    <row r="8">
      <c r="A8" s="4" t="inlineStr">
        <is>
          <t>Non-cash additions to DPP receivable</t>
        </is>
      </c>
      <c r="B8" s="5" t="n">
        <v>768440</v>
      </c>
      <c r="C8" s="5" t="n">
        <v>572683</v>
      </c>
    </row>
    <row r="9">
      <c r="A9" s="4" t="inlineStr">
        <is>
          <t>Collection of DPP receivable</t>
        </is>
      </c>
      <c r="B9" s="5" t="n">
        <v>-784871</v>
      </c>
      <c r="C9" s="5" t="n">
        <v>-526369</v>
      </c>
    </row>
    <row r="10">
      <c r="A10" s="4" t="inlineStr">
        <is>
          <t>Ending DPP receivable balance</t>
        </is>
      </c>
      <c r="B10" s="6" t="n">
        <v>167568</v>
      </c>
      <c r="C10" s="6" t="n">
        <v>16364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21" customWidth="1" min="5" max="5"/>
    <col width="21" customWidth="1" min="6" max="6"/>
  </cols>
  <sheetData>
    <row r="1">
      <c r="A1" s="1" t="inlineStr">
        <is>
          <t>Customer Financing (Detail)</t>
        </is>
      </c>
      <c r="B1" s="2" t="inlineStr">
        <is>
          <t>3 Months Ended</t>
        </is>
      </c>
      <c r="D1" s="2" t="inlineStr">
        <is>
          <t>9 Months Ended</t>
        </is>
      </c>
    </row>
    <row r="2">
      <c r="B2" s="2" t="inlineStr">
        <is>
          <t>Jan. 29, 2022USD ($)</t>
        </is>
      </c>
      <c r="C2" s="2" t="inlineStr">
        <is>
          <t>Jan. 23, 2021USD ($)</t>
        </is>
      </c>
      <c r="D2" s="2" t="inlineStr">
        <is>
          <t>Jan. 29, 2022USD ($)financingAgreement</t>
        </is>
      </c>
      <c r="E2" s="2" t="inlineStr">
        <is>
          <t>Jan. 23, 2021USD ($)</t>
        </is>
      </c>
      <c r="F2" s="2" t="inlineStr">
        <is>
          <t>Apr. 24, 2021USD ($)</t>
        </is>
      </c>
    </row>
    <row r="3">
      <c r="A3" s="3" t="inlineStr">
        <is>
          <t>Customer Financing [Line Items]</t>
        </is>
      </c>
    </row>
    <row r="4">
      <c r="A4" s="4" t="inlineStr">
        <is>
          <t>Maximum credit financed for equipment purchases for any one customer</t>
        </is>
      </c>
      <c r="B4" s="6" t="n">
        <v>1000000</v>
      </c>
      <c r="D4" s="6" t="n">
        <v>1000000</v>
      </c>
    </row>
    <row r="5">
      <c r="A5" s="4" t="inlineStr">
        <is>
          <t>Number of customer financing contracts | financingAgreement</t>
        </is>
      </c>
      <c r="D5" s="5" t="n">
        <v>2</v>
      </c>
    </row>
    <row r="6">
      <c r="A6" s="4" t="inlineStr">
        <is>
          <t>Financing contracts sold</t>
        </is>
      </c>
      <c r="D6" s="6" t="n">
        <v>225300000</v>
      </c>
      <c r="E6" s="6" t="n">
        <v>245552000</v>
      </c>
    </row>
    <row r="7">
      <c r="A7" s="4" t="inlineStr">
        <is>
          <t>Gain on sale of financing contracts</t>
        </is>
      </c>
      <c r="B7" s="5" t="n">
        <v>-663000</v>
      </c>
      <c r="C7" s="6" t="n">
        <v>926000</v>
      </c>
      <c r="D7" s="5" t="n">
        <v>-2278000</v>
      </c>
      <c r="E7" s="5" t="n">
        <v>-2075000</v>
      </c>
    </row>
    <row r="8">
      <c r="A8" s="4" t="inlineStr">
        <is>
          <t>Proceeds from Receivables sold</t>
        </is>
      </c>
      <c r="D8" s="5" t="n">
        <v>327205000</v>
      </c>
      <c r="E8" s="5" t="n">
        <v>291074000</v>
      </c>
    </row>
    <row r="9">
      <c r="A9" s="4" t="inlineStr">
        <is>
          <t>Cash and cash equivalents</t>
        </is>
      </c>
      <c r="B9" s="5" t="n">
        <v>165044000</v>
      </c>
      <c r="D9" s="5" t="n">
        <v>165044000</v>
      </c>
      <c r="F9" s="6" t="n">
        <v>143244000</v>
      </c>
    </row>
    <row r="10">
      <c r="A10" s="4" t="inlineStr">
        <is>
          <t>Current receivables of finance contracts not yet sold</t>
        </is>
      </c>
      <c r="B10" s="5" t="n">
        <v>65191000</v>
      </c>
      <c r="D10" s="5" t="n">
        <v>65191000</v>
      </c>
      <c r="F10" s="5" t="n">
        <v>50638000</v>
      </c>
    </row>
    <row r="11">
      <c r="A11" s="4" t="inlineStr">
        <is>
          <t>Finance contracts receivable sold and outstanding</t>
        </is>
      </c>
      <c r="B11" s="5" t="n">
        <v>571629000</v>
      </c>
      <c r="D11" s="6" t="n">
        <v>571629000</v>
      </c>
    </row>
    <row r="12">
      <c r="A12" s="4" t="inlineStr">
        <is>
          <t>Bad debt write-offs, percentage (less than)</t>
        </is>
      </c>
      <c r="D12" s="4" t="inlineStr">
        <is>
          <t>1.00%</t>
        </is>
      </c>
    </row>
    <row r="13">
      <c r="A13" s="4" t="inlineStr">
        <is>
          <t>Unsettled Financing Arrangements</t>
        </is>
      </c>
    </row>
    <row r="14">
      <c r="A14" s="3" t="inlineStr">
        <is>
          <t>Customer Financing [Line Items]</t>
        </is>
      </c>
    </row>
    <row r="15">
      <c r="A15" s="4" t="inlineStr">
        <is>
          <t>Cash and cash equivalents</t>
        </is>
      </c>
      <c r="B15" s="5" t="n">
        <v>40787000</v>
      </c>
      <c r="D15" s="6" t="n">
        <v>40787000</v>
      </c>
      <c r="F15" s="6" t="n">
        <v>36771000</v>
      </c>
    </row>
    <row r="16">
      <c r="A16" s="4" t="inlineStr">
        <is>
          <t>Customer Finance Contracts</t>
        </is>
      </c>
    </row>
    <row r="17">
      <c r="A17" s="3" t="inlineStr">
        <is>
          <t>Customer Financing [Line Items]</t>
        </is>
      </c>
    </row>
    <row r="18">
      <c r="A18" s="4" t="inlineStr">
        <is>
          <t>Gain on sale of financing contracts</t>
        </is>
      </c>
      <c r="B18" s="5" t="n">
        <v>-5143000</v>
      </c>
      <c r="C18" s="6" t="n">
        <v>-1484000</v>
      </c>
      <c r="D18" s="6" t="n">
        <v>-8433000</v>
      </c>
      <c r="E18" s="6" t="n">
        <v>-212000</v>
      </c>
    </row>
    <row r="19">
      <c r="A19" s="4" t="inlineStr">
        <is>
          <t>The Bank of Tokyo-Mitsubishi UFJ, Ltd.</t>
        </is>
      </c>
    </row>
    <row r="20">
      <c r="A20" s="3" t="inlineStr">
        <is>
          <t>Customer Financing [Line Items]</t>
        </is>
      </c>
    </row>
    <row r="21">
      <c r="A21" s="4" t="inlineStr">
        <is>
          <t>Percentage of principal amount of financing contracts held as collateral (at least)</t>
        </is>
      </c>
      <c r="D21" s="4" t="inlineStr">
        <is>
          <t>15.00%</t>
        </is>
      </c>
    </row>
    <row r="22">
      <c r="A22" s="4" t="inlineStr">
        <is>
          <t>Capacity under agreement</t>
        </is>
      </c>
      <c r="B22" s="5" t="n">
        <v>525000000</v>
      </c>
      <c r="D22" s="6" t="n">
        <v>525000000</v>
      </c>
    </row>
    <row r="23">
      <c r="A23" s="4" t="inlineStr">
        <is>
          <t>Fifth Third Bank</t>
        </is>
      </c>
    </row>
    <row r="24">
      <c r="A24" s="3" t="inlineStr">
        <is>
          <t>Customer Financing [Line Items]</t>
        </is>
      </c>
    </row>
    <row r="25">
      <c r="A25" s="4" t="inlineStr">
        <is>
          <t>Percentage of principal amount of financing contracts held as collateral (at least)</t>
        </is>
      </c>
      <c r="D25" s="4" t="inlineStr">
        <is>
          <t>15.00%</t>
        </is>
      </c>
    </row>
    <row r="26">
      <c r="A26" s="4" t="inlineStr">
        <is>
          <t>Capacity under agreement</t>
        </is>
      </c>
      <c r="B26" s="6" t="n">
        <v>100000000</v>
      </c>
      <c r="D26" s="6" t="n">
        <v>1000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Financing - Activity in DPP Receivables (Details) - USD ($) $ in Thousands</t>
        </is>
      </c>
      <c r="B1" s="2" t="inlineStr">
        <is>
          <t>9 Months Ended</t>
        </is>
      </c>
    </row>
    <row r="2">
      <c r="B2" s="2" t="inlineStr">
        <is>
          <t>Jan. 29, 2022</t>
        </is>
      </c>
      <c r="C2" s="2" t="inlineStr">
        <is>
          <t>Jan. 23, 2021</t>
        </is>
      </c>
    </row>
    <row r="3">
      <c r="A3" s="3" t="inlineStr">
        <is>
          <t>Accounts, Notes, Loans and Financing Receivable [Line Items]</t>
        </is>
      </c>
    </row>
    <row r="4">
      <c r="A4" s="4" t="inlineStr">
        <is>
          <t>Collection of DPP receivable</t>
        </is>
      </c>
      <c r="B4" s="6" t="n">
        <v>-918354</v>
      </c>
      <c r="C4" s="6" t="n">
        <v>-634499</v>
      </c>
    </row>
    <row r="5">
      <c r="A5" s="4" t="inlineStr">
        <is>
          <t>Customer Finance Contracts</t>
        </is>
      </c>
    </row>
    <row r="6">
      <c r="A6" s="3" t="inlineStr">
        <is>
          <t>Accounts, Notes, Loans and Financing Receivable [Line Items]</t>
        </is>
      </c>
    </row>
    <row r="7">
      <c r="A7" s="4" t="inlineStr">
        <is>
          <t>Beginning DPP receivable balance</t>
        </is>
      </c>
      <c r="B7" s="5" t="n">
        <v>227967</v>
      </c>
      <c r="C7" s="5" t="n">
        <v>228019</v>
      </c>
    </row>
    <row r="8">
      <c r="A8" s="4" t="inlineStr">
        <is>
          <t>Non-cash additions to DPP receivable</t>
        </is>
      </c>
      <c r="B8" s="5" t="n">
        <v>54347</v>
      </c>
      <c r="C8" s="5" t="n">
        <v>86986</v>
      </c>
    </row>
    <row r="9">
      <c r="A9" s="4" t="inlineStr">
        <is>
          <t>Collection of DPP receivable</t>
        </is>
      </c>
      <c r="B9" s="5" t="n">
        <v>-133483</v>
      </c>
      <c r="C9" s="5" t="n">
        <v>-108130</v>
      </c>
    </row>
    <row r="10">
      <c r="A10" s="4" t="inlineStr">
        <is>
          <t>Ending DPP receivable balance</t>
        </is>
      </c>
      <c r="B10" s="6" t="n">
        <v>148831</v>
      </c>
      <c r="C10" s="6" t="n">
        <v>2068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rivative Financial Instruments - Additional Information (Detail) - USD ($)</t>
        </is>
      </c>
      <c r="B1" s="2" t="inlineStr">
        <is>
          <t>1 Months Ended</t>
        </is>
      </c>
      <c r="C1" s="2" t="inlineStr">
        <is>
          <t>3 Months Ended</t>
        </is>
      </c>
      <c r="E1" s="2" t="inlineStr">
        <is>
          <t>9 Months Ended</t>
        </is>
      </c>
    </row>
    <row r="2">
      <c r="B2" s="2" t="inlineStr">
        <is>
          <t>Mar. 31, 2015</t>
        </is>
      </c>
      <c r="C2" s="2" t="inlineStr">
        <is>
          <t>Jan. 29, 2022</t>
        </is>
      </c>
      <c r="D2" s="2" t="inlineStr">
        <is>
          <t>Jan. 23, 2021</t>
        </is>
      </c>
      <c r="E2" s="2" t="inlineStr">
        <is>
          <t>Jan. 29, 2022</t>
        </is>
      </c>
      <c r="F2" s="2" t="inlineStr">
        <is>
          <t>Jan. 23, 2021</t>
        </is>
      </c>
      <c r="G2" s="2" t="inlineStr">
        <is>
          <t>Apr. 24, 2021</t>
        </is>
      </c>
      <c r="H2" s="2" t="inlineStr">
        <is>
          <t>Mar. 25, 2015</t>
        </is>
      </c>
      <c r="I2" s="2" t="inlineStr">
        <is>
          <t>Jan. 31, 2014</t>
        </is>
      </c>
    </row>
    <row r="3">
      <c r="A3" s="3" t="inlineStr">
        <is>
          <t>Derivative [Line Items]</t>
        </is>
      </c>
    </row>
    <row r="4">
      <c r="A4" s="4" t="inlineStr">
        <is>
          <t>Gains or losses recognized in OCI on cash flow hedging derivative</t>
        </is>
      </c>
      <c r="C4" s="6" t="n">
        <v>0</v>
      </c>
      <c r="D4" s="6" t="n">
        <v>0</v>
      </c>
      <c r="E4" s="6" t="n">
        <v>0</v>
      </c>
      <c r="F4" s="6" t="n">
        <v>0</v>
      </c>
    </row>
    <row r="5">
      <c r="A5" s="4" t="inlineStr">
        <is>
          <t>Ineffectiveness recorded during period</t>
        </is>
      </c>
      <c r="C5" s="5" t="n">
        <v>0</v>
      </c>
      <c r="D5" s="5" t="n">
        <v>0</v>
      </c>
      <c r="E5" s="5" t="n">
        <v>0</v>
      </c>
      <c r="F5" s="5" t="n">
        <v>0</v>
      </c>
    </row>
    <row r="6">
      <c r="A6" s="4" t="inlineStr">
        <is>
          <t>Increase (decrease) in interest expense</t>
        </is>
      </c>
      <c r="E6" s="5" t="n">
        <v>-1363000</v>
      </c>
    </row>
    <row r="7">
      <c r="A7" s="4" t="inlineStr">
        <is>
          <t>Interest Rate Cap</t>
        </is>
      </c>
    </row>
    <row r="8">
      <c r="A8" s="3" t="inlineStr">
        <is>
          <t>Derivative [Line Items]</t>
        </is>
      </c>
    </row>
    <row r="9">
      <c r="A9" s="4" t="inlineStr">
        <is>
          <t>Derivative, notional amount</t>
        </is>
      </c>
      <c r="C9" s="5" t="n">
        <v>525000000</v>
      </c>
      <c r="E9" s="5" t="n">
        <v>525000000</v>
      </c>
    </row>
    <row r="10">
      <c r="A10" s="4" t="inlineStr">
        <is>
          <t>New Interest Rate Cap</t>
        </is>
      </c>
    </row>
    <row r="11">
      <c r="A11" s="3" t="inlineStr">
        <is>
          <t>Derivative [Line Items]</t>
        </is>
      </c>
    </row>
    <row r="12">
      <c r="A12" s="4" t="inlineStr">
        <is>
          <t>Derivative, notional amount</t>
        </is>
      </c>
      <c r="C12" s="5" t="n">
        <v>100000000</v>
      </c>
      <c r="E12" s="5" t="n">
        <v>100000000</v>
      </c>
    </row>
    <row r="13">
      <c r="A13" s="4" t="inlineStr">
        <is>
          <t>Interest Rate Swap Agreement</t>
        </is>
      </c>
    </row>
    <row r="14">
      <c r="A14" s="3" t="inlineStr">
        <is>
          <t>Derivative [Line Items]</t>
        </is>
      </c>
    </row>
    <row r="15">
      <c r="A15" s="4" t="inlineStr">
        <is>
          <t>Settlement of swap</t>
        </is>
      </c>
      <c r="B15" s="6" t="n">
        <v>29003000</v>
      </c>
      <c r="D15" s="5" t="n">
        <v>6917000</v>
      </c>
      <c r="E15" s="5" t="n">
        <v>5551000</v>
      </c>
    </row>
    <row r="16">
      <c r="A16" s="4" t="inlineStr">
        <is>
          <t>Interest Rate Swap Agreement | 5.17% Senior Notes</t>
        </is>
      </c>
    </row>
    <row r="17">
      <c r="A17" s="3" t="inlineStr">
        <is>
          <t>Derivative [Line Items]</t>
        </is>
      </c>
    </row>
    <row r="18">
      <c r="A18" s="4" t="inlineStr">
        <is>
          <t>Derivative, notional amount</t>
        </is>
      </c>
      <c r="I18" s="6" t="n">
        <v>250000000</v>
      </c>
    </row>
    <row r="19">
      <c r="A19" s="4" t="inlineStr">
        <is>
          <t>Percentage of senior notes</t>
        </is>
      </c>
      <c r="I19" s="4" t="inlineStr">
        <is>
          <t>5.17%</t>
        </is>
      </c>
    </row>
    <row r="20">
      <c r="A20" s="4" t="inlineStr">
        <is>
          <t>Interest Rate Swap Agreement | Senior Notes 3.48%</t>
        </is>
      </c>
    </row>
    <row r="21">
      <c r="A21" s="3" t="inlineStr">
        <is>
          <t>Derivative [Line Items]</t>
        </is>
      </c>
    </row>
    <row r="22">
      <c r="A22" s="4" t="inlineStr">
        <is>
          <t>Percentage of senior notes</t>
        </is>
      </c>
      <c r="H22" s="4" t="inlineStr">
        <is>
          <t>3.48%</t>
        </is>
      </c>
    </row>
    <row r="23">
      <c r="A23" s="4" t="inlineStr">
        <is>
          <t>Aggregate principal amount</t>
        </is>
      </c>
      <c r="H23" s="6" t="n">
        <v>250000000</v>
      </c>
    </row>
    <row r="24">
      <c r="A24" s="4" t="inlineStr">
        <is>
          <t>Interest Rate Swap</t>
        </is>
      </c>
    </row>
    <row r="25">
      <c r="A25" s="3" t="inlineStr">
        <is>
          <t>Derivative [Line Items]</t>
        </is>
      </c>
    </row>
    <row r="26">
      <c r="A26" s="4" t="inlineStr">
        <is>
          <t>Derivative, notional amount</t>
        </is>
      </c>
      <c r="C26" s="5" t="n">
        <v>516099000</v>
      </c>
      <c r="E26" s="5" t="n">
        <v>516099000</v>
      </c>
      <c r="G26" s="6" t="n">
        <v>653122000</v>
      </c>
    </row>
    <row r="27">
      <c r="A27" s="4" t="inlineStr">
        <is>
          <t>Increase (decrease) in interest expense</t>
        </is>
      </c>
      <c r="C27" s="5" t="n">
        <v>-341000</v>
      </c>
      <c r="D27" s="6" t="n">
        <v>-341000</v>
      </c>
      <c r="E27" s="5" t="n">
        <v>-1023000</v>
      </c>
      <c r="F27" s="6" t="n">
        <v>-1023000</v>
      </c>
    </row>
    <row r="28">
      <c r="A28" s="4" t="inlineStr">
        <is>
          <t>Interest Rate Swap Two</t>
        </is>
      </c>
    </row>
    <row r="29">
      <c r="A29" s="3" t="inlineStr">
        <is>
          <t>Derivative [Line Items]</t>
        </is>
      </c>
    </row>
    <row r="30">
      <c r="A30" s="4" t="inlineStr">
        <is>
          <t>Derivative, notional amount</t>
        </is>
      </c>
      <c r="C30" s="6" t="n">
        <v>66623000</v>
      </c>
      <c r="E30" s="6" t="n">
        <v>6662300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Included in Condensed Consolidated Balance Sheets (Detail) - USD ($) $ in Thousands</t>
        </is>
      </c>
      <c r="B1" s="2" t="inlineStr">
        <is>
          <t>Jan. 29, 2022</t>
        </is>
      </c>
      <c r="C1" s="2" t="inlineStr">
        <is>
          <t>Apr. 24, 2021</t>
        </is>
      </c>
    </row>
    <row r="2">
      <c r="A2" s="3" t="inlineStr">
        <is>
          <t>Derivatives, Fair Value [Line Items]</t>
        </is>
      </c>
    </row>
    <row r="3">
      <c r="A3" s="4" t="inlineStr">
        <is>
          <t>Interest rate contracts, assets, fair value</t>
        </is>
      </c>
      <c r="B3" s="6" t="n">
        <v>7407</v>
      </c>
      <c r="C3" s="6" t="n">
        <v>2120</v>
      </c>
    </row>
    <row r="4">
      <c r="A4" s="4" t="inlineStr">
        <is>
          <t>Interest rate contracts, liabilities, fair value</t>
        </is>
      </c>
      <c r="B4" s="5" t="n">
        <v>5172</v>
      </c>
      <c r="C4" s="5" t="n">
        <v>11571</v>
      </c>
    </row>
    <row r="5">
      <c r="A5" s="4" t="inlineStr">
        <is>
          <t>Interest rate contracts | Prepaid Expenses and Other Current Assets</t>
        </is>
      </c>
    </row>
    <row r="6">
      <c r="A6" s="3" t="inlineStr">
        <is>
          <t>Derivatives, Fair Value [Line Items]</t>
        </is>
      </c>
    </row>
    <row r="7">
      <c r="A7" s="4" t="inlineStr">
        <is>
          <t>Interest rate contracts, assets, fair value</t>
        </is>
      </c>
      <c r="B7" s="5" t="n">
        <v>1355</v>
      </c>
      <c r="C7" s="5" t="n">
        <v>0</v>
      </c>
    </row>
    <row r="8">
      <c r="A8" s="4" t="inlineStr">
        <is>
          <t>Interest rate contracts | Other Noncurrent Assets</t>
        </is>
      </c>
    </row>
    <row r="9">
      <c r="A9" s="3" t="inlineStr">
        <is>
          <t>Derivatives, Fair Value [Line Items]</t>
        </is>
      </c>
    </row>
    <row r="10">
      <c r="A10" s="4" t="inlineStr">
        <is>
          <t>Interest rate contracts, assets, fair value</t>
        </is>
      </c>
      <c r="B10" s="5" t="n">
        <v>6052</v>
      </c>
      <c r="C10" s="5" t="n">
        <v>2120</v>
      </c>
    </row>
    <row r="11">
      <c r="A11" s="4" t="inlineStr">
        <is>
          <t>Interest rate contracts | Other Accrued Liabilities</t>
        </is>
      </c>
    </row>
    <row r="12">
      <c r="A12" s="3" t="inlineStr">
        <is>
          <t>Derivatives, Fair Value [Line Items]</t>
        </is>
      </c>
    </row>
    <row r="13">
      <c r="A13" s="4" t="inlineStr">
        <is>
          <t>Interest rate contracts, liabilities, fair value</t>
        </is>
      </c>
      <c r="B13" s="5" t="n">
        <v>1408</v>
      </c>
      <c r="C13" s="5" t="n">
        <v>3776</v>
      </c>
    </row>
    <row r="14">
      <c r="A14" s="4" t="inlineStr">
        <is>
          <t>Interest rate contracts | Other Noncurrent Liabilities</t>
        </is>
      </c>
    </row>
    <row r="15">
      <c r="A15" s="3" t="inlineStr">
        <is>
          <t>Derivatives, Fair Value [Line Items]</t>
        </is>
      </c>
    </row>
    <row r="16">
      <c r="A16" s="4" t="inlineStr">
        <is>
          <t>Interest rate contracts, liabilities, fair value</t>
        </is>
      </c>
      <c r="B16" s="6" t="n">
        <v>3764</v>
      </c>
      <c r="C16" s="6" t="n">
        <v>77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in Cash Flow Hedging Relationships on Condensed Consolidated Statements of Income and Other Comprehensive Income (Detail) - USD ($) $ in Thousands</t>
        </is>
      </c>
      <c r="B1" s="2" t="inlineStr">
        <is>
          <t>3 Months Ended</t>
        </is>
      </c>
      <c r="D1" s="2" t="inlineStr">
        <is>
          <t>9 Months Ended</t>
        </is>
      </c>
    </row>
    <row r="2">
      <c r="B2" s="2" t="inlineStr">
        <is>
          <t>Jan. 29, 2022</t>
        </is>
      </c>
      <c r="C2" s="2" t="inlineStr">
        <is>
          <t>Jan. 23, 2021</t>
        </is>
      </c>
      <c r="D2" s="2" t="inlineStr">
        <is>
          <t>Jan. 29, 2022</t>
        </is>
      </c>
      <c r="E2" s="2" t="inlineStr">
        <is>
          <t>Jan. 23, 2021</t>
        </is>
      </c>
    </row>
    <row r="3">
      <c r="A3" s="3" t="inlineStr">
        <is>
          <t>Derivative Instruments, Gain (Loss) [Line Items]</t>
        </is>
      </c>
    </row>
    <row r="4">
      <c r="A4" s="4" t="inlineStr">
        <is>
          <t>Accumulated other comprehensive loss expected to be reclassified into earnings</t>
        </is>
      </c>
      <c r="D4" s="6" t="n">
        <v>-1363</v>
      </c>
    </row>
    <row r="5">
      <c r="A5" s="4" t="inlineStr">
        <is>
          <t>Gain (loss) recognized in income on derivative</t>
        </is>
      </c>
      <c r="B5" s="6" t="n">
        <v>3688</v>
      </c>
      <c r="C5" s="6" t="n">
        <v>145</v>
      </c>
      <c r="D5" s="5" t="n">
        <v>5805</v>
      </c>
      <c r="E5" s="6" t="n">
        <v>-635</v>
      </c>
    </row>
    <row r="6">
      <c r="A6" s="4" t="inlineStr">
        <is>
          <t>Interest rate contract</t>
        </is>
      </c>
    </row>
    <row r="7">
      <c r="A7" s="3" t="inlineStr">
        <is>
          <t>Derivative Instruments, Gain (Loss) [Line Items]</t>
        </is>
      </c>
    </row>
    <row r="8">
      <c r="A8" s="4" t="inlineStr">
        <is>
          <t>Accumulated other comprehensive loss expected to be reclassified into earnings</t>
        </is>
      </c>
      <c r="B8" s="5" t="n">
        <v>-341</v>
      </c>
      <c r="C8" s="5" t="n">
        <v>-341</v>
      </c>
      <c r="D8" s="5" t="n">
        <v>-1023</v>
      </c>
      <c r="E8" s="5" t="n">
        <v>-1023</v>
      </c>
    </row>
    <row r="9">
      <c r="A9" s="4" t="inlineStr">
        <is>
          <t>Interest rate contract | Other income, net | Not Designated as Hedging Instrument</t>
        </is>
      </c>
    </row>
    <row r="10">
      <c r="A10" s="3" t="inlineStr">
        <is>
          <t>Derivative Instruments, Gain (Loss) [Line Items]</t>
        </is>
      </c>
    </row>
    <row r="11">
      <c r="A11" s="4" t="inlineStr">
        <is>
          <t>Gain (loss) recognized in income on derivative</t>
        </is>
      </c>
      <c r="B11" s="6" t="n">
        <v>3688</v>
      </c>
      <c r="C11" s="6" t="n">
        <v>145</v>
      </c>
      <c r="D11" s="6" t="n">
        <v>5805</v>
      </c>
      <c r="E11" s="6" t="n">
        <v>-6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Thousands</t>
        </is>
      </c>
      <c r="B1" s="2" t="inlineStr">
        <is>
          <t>Jan. 29, 2022</t>
        </is>
      </c>
      <c r="C1" s="2" t="inlineStr">
        <is>
          <t>Apr. 24, 2021</t>
        </is>
      </c>
    </row>
    <row r="2">
      <c r="A2" s="3" t="inlineStr">
        <is>
          <t>Assets:</t>
        </is>
      </c>
    </row>
    <row r="3">
      <c r="A3" s="4" t="inlineStr">
        <is>
          <t>Cash equivalents</t>
        </is>
      </c>
      <c r="B3" s="6" t="n">
        <v>10854</v>
      </c>
      <c r="C3" s="6" t="n">
        <v>1698</v>
      </c>
    </row>
    <row r="4">
      <c r="A4" s="4" t="inlineStr">
        <is>
          <t>DPP receivable - receivables securitization program</t>
        </is>
      </c>
      <c r="B4" s="5" t="n">
        <v>167568</v>
      </c>
      <c r="C4" s="5" t="n">
        <v>183999</v>
      </c>
    </row>
    <row r="5">
      <c r="A5" s="4" t="inlineStr">
        <is>
          <t>DPP receivable - customer financing</t>
        </is>
      </c>
      <c r="B5" s="5" t="n">
        <v>148831</v>
      </c>
      <c r="C5" s="5" t="n">
        <v>227967</v>
      </c>
    </row>
    <row r="6">
      <c r="A6" s="4" t="inlineStr">
        <is>
          <t>Derivative instruments</t>
        </is>
      </c>
      <c r="B6" s="5" t="n">
        <v>7407</v>
      </c>
      <c r="C6" s="5" t="n">
        <v>2120</v>
      </c>
    </row>
    <row r="7">
      <c r="A7" s="4" t="inlineStr">
        <is>
          <t>Total assets</t>
        </is>
      </c>
      <c r="B7" s="5" t="n">
        <v>334660</v>
      </c>
      <c r="C7" s="5" t="n">
        <v>415784</v>
      </c>
    </row>
    <row r="8">
      <c r="A8" s="3" t="inlineStr">
        <is>
          <t>Liabilities:</t>
        </is>
      </c>
    </row>
    <row r="9">
      <c r="A9" s="4" t="inlineStr">
        <is>
          <t>Derivative instruments</t>
        </is>
      </c>
      <c r="B9" s="5" t="n">
        <v>5172</v>
      </c>
      <c r="C9" s="5" t="n">
        <v>11571</v>
      </c>
    </row>
    <row r="10">
      <c r="A10" s="4" t="inlineStr">
        <is>
          <t>Fair Value, Inputs, Level 1</t>
        </is>
      </c>
    </row>
    <row r="11">
      <c r="A11" s="3" t="inlineStr">
        <is>
          <t>Assets:</t>
        </is>
      </c>
    </row>
    <row r="12">
      <c r="A12" s="4" t="inlineStr">
        <is>
          <t>Cash equivalents</t>
        </is>
      </c>
      <c r="B12" s="5" t="n">
        <v>10854</v>
      </c>
      <c r="C12" s="5" t="n">
        <v>1698</v>
      </c>
    </row>
    <row r="13">
      <c r="A13" s="4" t="inlineStr">
        <is>
          <t>DPP receivable - receivables securitization program</t>
        </is>
      </c>
      <c r="B13" s="5" t="n">
        <v>0</v>
      </c>
      <c r="C13" s="5" t="n">
        <v>0</v>
      </c>
    </row>
    <row r="14">
      <c r="A14" s="4" t="inlineStr">
        <is>
          <t>DPP receivable - customer financing</t>
        </is>
      </c>
      <c r="B14" s="5" t="n">
        <v>0</v>
      </c>
      <c r="C14" s="5" t="n">
        <v>0</v>
      </c>
    </row>
    <row r="15">
      <c r="A15" s="4" t="inlineStr">
        <is>
          <t>Derivative instruments</t>
        </is>
      </c>
      <c r="B15" s="5" t="n">
        <v>0</v>
      </c>
      <c r="C15" s="5" t="n">
        <v>0</v>
      </c>
    </row>
    <row r="16">
      <c r="A16" s="4" t="inlineStr">
        <is>
          <t>Total assets</t>
        </is>
      </c>
      <c r="B16" s="5" t="n">
        <v>10854</v>
      </c>
      <c r="C16" s="5" t="n">
        <v>1698</v>
      </c>
    </row>
    <row r="17">
      <c r="A17" s="3" t="inlineStr">
        <is>
          <t>Liabilities:</t>
        </is>
      </c>
    </row>
    <row r="18">
      <c r="A18" s="4" t="inlineStr">
        <is>
          <t>Derivative instruments</t>
        </is>
      </c>
      <c r="B18" s="5" t="n">
        <v>0</v>
      </c>
      <c r="C18" s="5" t="n">
        <v>0</v>
      </c>
    </row>
    <row r="19">
      <c r="A19" s="4" t="inlineStr">
        <is>
          <t>Fair Value, Inputs, Level 2</t>
        </is>
      </c>
    </row>
    <row r="20">
      <c r="A20" s="3" t="inlineStr">
        <is>
          <t>Assets:</t>
        </is>
      </c>
    </row>
    <row r="21">
      <c r="A21" s="4" t="inlineStr">
        <is>
          <t>Cash equivalents</t>
        </is>
      </c>
      <c r="B21" s="5" t="n">
        <v>0</v>
      </c>
      <c r="C21" s="5" t="n">
        <v>0</v>
      </c>
    </row>
    <row r="22">
      <c r="A22" s="4" t="inlineStr">
        <is>
          <t>DPP receivable - receivables securitization program</t>
        </is>
      </c>
      <c r="B22" s="5" t="n">
        <v>0</v>
      </c>
      <c r="C22" s="5" t="n">
        <v>0</v>
      </c>
    </row>
    <row r="23">
      <c r="A23" s="4" t="inlineStr">
        <is>
          <t>DPP receivable - customer financing</t>
        </is>
      </c>
      <c r="B23" s="5" t="n">
        <v>0</v>
      </c>
      <c r="C23" s="5" t="n">
        <v>0</v>
      </c>
    </row>
    <row r="24">
      <c r="A24" s="4" t="inlineStr">
        <is>
          <t>Derivative instruments</t>
        </is>
      </c>
      <c r="B24" s="5" t="n">
        <v>7407</v>
      </c>
      <c r="C24" s="5" t="n">
        <v>2120</v>
      </c>
    </row>
    <row r="25">
      <c r="A25" s="4" t="inlineStr">
        <is>
          <t>Total assets</t>
        </is>
      </c>
      <c r="B25" s="5" t="n">
        <v>7407</v>
      </c>
      <c r="C25" s="5" t="n">
        <v>2120</v>
      </c>
    </row>
    <row r="26">
      <c r="A26" s="3" t="inlineStr">
        <is>
          <t>Liabilities:</t>
        </is>
      </c>
    </row>
    <row r="27">
      <c r="A27" s="4" t="inlineStr">
        <is>
          <t>Derivative instruments</t>
        </is>
      </c>
      <c r="B27" s="5" t="n">
        <v>5172</v>
      </c>
      <c r="C27" s="5" t="n">
        <v>11571</v>
      </c>
    </row>
    <row r="28">
      <c r="A28" s="4" t="inlineStr">
        <is>
          <t>Fair Value, Inputs, Level 3</t>
        </is>
      </c>
    </row>
    <row r="29">
      <c r="A29" s="3" t="inlineStr">
        <is>
          <t>Assets:</t>
        </is>
      </c>
    </row>
    <row r="30">
      <c r="A30" s="4" t="inlineStr">
        <is>
          <t>Cash equivalents</t>
        </is>
      </c>
      <c r="B30" s="5" t="n">
        <v>0</v>
      </c>
      <c r="C30" s="5" t="n">
        <v>0</v>
      </c>
    </row>
    <row r="31">
      <c r="A31" s="4" t="inlineStr">
        <is>
          <t>DPP receivable - receivables securitization program</t>
        </is>
      </c>
      <c r="B31" s="5" t="n">
        <v>167568</v>
      </c>
      <c r="C31" s="5" t="n">
        <v>183999</v>
      </c>
    </row>
    <row r="32">
      <c r="A32" s="4" t="inlineStr">
        <is>
          <t>DPP receivable - customer financing</t>
        </is>
      </c>
      <c r="B32" s="5" t="n">
        <v>148831</v>
      </c>
      <c r="C32" s="5" t="n">
        <v>227967</v>
      </c>
    </row>
    <row r="33">
      <c r="A33" s="4" t="inlineStr">
        <is>
          <t>Derivative instruments</t>
        </is>
      </c>
      <c r="B33" s="5" t="n">
        <v>0</v>
      </c>
      <c r="C33" s="5" t="n">
        <v>0</v>
      </c>
    </row>
    <row r="34">
      <c r="A34" s="4" t="inlineStr">
        <is>
          <t>Total assets</t>
        </is>
      </c>
      <c r="B34" s="5" t="n">
        <v>316399</v>
      </c>
      <c r="C34" s="5" t="n">
        <v>411966</v>
      </c>
    </row>
    <row r="35">
      <c r="A35" s="3" t="inlineStr">
        <is>
          <t>Liabilities:</t>
        </is>
      </c>
    </row>
    <row r="36">
      <c r="A36" s="4" t="inlineStr">
        <is>
          <t>Derivative instruments</t>
        </is>
      </c>
      <c r="B36" s="6" t="n">
        <v>0</v>
      </c>
      <c r="C3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Fair Value Measurements - Additional Information (Detail) - USD ($) $ in Thousands</t>
        </is>
      </c>
      <c r="B1" s="2" t="inlineStr">
        <is>
          <t>3 Months Ended</t>
        </is>
      </c>
      <c r="E1" s="2" t="inlineStr">
        <is>
          <t>9 Months Ended</t>
        </is>
      </c>
    </row>
    <row r="2">
      <c r="B2" s="2" t="inlineStr">
        <is>
          <t>Jan. 29, 2022</t>
        </is>
      </c>
      <c r="C2" s="2" t="inlineStr">
        <is>
          <t>Jul. 31, 2021</t>
        </is>
      </c>
      <c r="D2" s="2" t="inlineStr">
        <is>
          <t>Jan. 23, 2021</t>
        </is>
      </c>
      <c r="E2" s="2" t="inlineStr">
        <is>
          <t>Jan. 29, 2022</t>
        </is>
      </c>
      <c r="F2" s="2" t="inlineStr">
        <is>
          <t>Jan. 23, 2021</t>
        </is>
      </c>
      <c r="G2" s="2" t="inlineStr">
        <is>
          <t>Oct. 30, 2021</t>
        </is>
      </c>
      <c r="H2" s="2" t="inlineStr">
        <is>
          <t>Apr. 24, 2021</t>
        </is>
      </c>
    </row>
    <row r="3">
      <c r="A3" s="3" t="inlineStr">
        <is>
          <t>Schedule of Investments [Line Items]</t>
        </is>
      </c>
    </row>
    <row r="4">
      <c r="A4" s="4" t="inlineStr">
        <is>
          <t>Gains on investments</t>
        </is>
      </c>
      <c r="B4" s="6" t="n">
        <v>13092</v>
      </c>
      <c r="D4" s="6" t="n">
        <v>0</v>
      </c>
      <c r="E4" s="6" t="n">
        <v>100919</v>
      </c>
      <c r="F4" s="6" t="n">
        <v>0</v>
      </c>
    </row>
    <row r="5">
      <c r="A5" s="4" t="inlineStr">
        <is>
          <t>Estimated fair value of debt</t>
        </is>
      </c>
      <c r="B5" s="5" t="n">
        <v>498771</v>
      </c>
      <c r="E5" s="5" t="n">
        <v>498771</v>
      </c>
      <c r="H5" s="6" t="n">
        <v>610811</v>
      </c>
    </row>
    <row r="6">
      <c r="A6" s="4" t="inlineStr">
        <is>
          <t>Carrying value of debt</t>
        </is>
      </c>
      <c r="B6" s="5" t="n">
        <v>488353</v>
      </c>
      <c r="E6" s="5" t="n">
        <v>488353</v>
      </c>
      <c r="H6" s="5" t="n">
        <v>588295</v>
      </c>
    </row>
    <row r="7">
      <c r="A7" s="4" t="inlineStr">
        <is>
          <t>Vetsource</t>
        </is>
      </c>
    </row>
    <row r="8">
      <c r="A8" s="3" t="inlineStr">
        <is>
          <t>Schedule of Investments [Line Items]</t>
        </is>
      </c>
    </row>
    <row r="9">
      <c r="A9" s="4" t="inlineStr">
        <is>
          <t>Carrying value of investment</t>
        </is>
      </c>
      <c r="B9" s="5" t="n">
        <v>56849</v>
      </c>
      <c r="C9" s="6" t="n">
        <v>25814</v>
      </c>
      <c r="E9" s="5" t="n">
        <v>56849</v>
      </c>
      <c r="H9" s="5" t="n">
        <v>25814</v>
      </c>
    </row>
    <row r="10">
      <c r="A10" s="4" t="inlineStr">
        <is>
          <t>Proceeds from sale of investment</t>
        </is>
      </c>
      <c r="C10" s="5" t="n">
        <v>56849</v>
      </c>
    </row>
    <row r="11">
      <c r="A11" s="4" t="inlineStr">
        <is>
          <t>Gain on sale of investment</t>
        </is>
      </c>
      <c r="C11" s="5" t="n">
        <v>31035</v>
      </c>
    </row>
    <row r="12">
      <c r="A12" s="4" t="inlineStr">
        <is>
          <t>Noncash gain on investments</t>
        </is>
      </c>
      <c r="C12" s="5" t="n">
        <v>31035</v>
      </c>
    </row>
    <row r="13">
      <c r="A13" s="4" t="inlineStr">
        <is>
          <t>Gain on investment put option</t>
        </is>
      </c>
      <c r="C13" s="6" t="n">
        <v>25757</v>
      </c>
    </row>
    <row r="14">
      <c r="A14" s="4" t="inlineStr">
        <is>
          <t>Gains on investments</t>
        </is>
      </c>
      <c r="B14" s="5" t="n">
        <v>87827</v>
      </c>
    </row>
    <row r="15">
      <c r="A15" s="4" t="inlineStr">
        <is>
          <t>Carrying value, put option</t>
        </is>
      </c>
      <c r="B15" s="5" t="n">
        <v>25757</v>
      </c>
      <c r="E15" s="5" t="n">
        <v>25757</v>
      </c>
    </row>
    <row r="16">
      <c r="A16" s="4" t="inlineStr">
        <is>
          <t>Vets Plus</t>
        </is>
      </c>
    </row>
    <row r="17">
      <c r="A17" s="3" t="inlineStr">
        <is>
          <t>Schedule of Investments [Line Items]</t>
        </is>
      </c>
    </row>
    <row r="18">
      <c r="A18" s="4" t="inlineStr">
        <is>
          <t>Carrying value of investment</t>
        </is>
      </c>
      <c r="B18" s="5" t="n">
        <v>2355</v>
      </c>
      <c r="E18" s="6" t="n">
        <v>2355</v>
      </c>
      <c r="G18" s="6" t="n">
        <v>4009000</v>
      </c>
      <c r="H18" s="6" t="n">
        <v>2355</v>
      </c>
    </row>
    <row r="19">
      <c r="A19" s="4" t="inlineStr">
        <is>
          <t>Proceeds from sale of investment</t>
        </is>
      </c>
      <c r="B19" s="5" t="n">
        <v>17101</v>
      </c>
    </row>
    <row r="20">
      <c r="A20" s="4" t="inlineStr">
        <is>
          <t>Gains on investments</t>
        </is>
      </c>
      <c r="B20" s="6" t="n">
        <v>13092</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OTHER COMPREHENSIVE INCOME - USD ($) shares in Thousands, $ in Thousands</t>
        </is>
      </c>
      <c r="B1" s="2" t="inlineStr">
        <is>
          <t>3 Months Ended</t>
        </is>
      </c>
      <c r="D1" s="2" t="inlineStr">
        <is>
          <t>9 Months Ended</t>
        </is>
      </c>
    </row>
    <row r="2">
      <c r="B2" s="2" t="inlineStr">
        <is>
          <t>Jan. 29, 2022</t>
        </is>
      </c>
      <c r="C2" s="2" t="inlineStr">
        <is>
          <t>Jan. 23, 2021</t>
        </is>
      </c>
      <c r="D2" s="2" t="inlineStr">
        <is>
          <t>Jan. 29, 2022</t>
        </is>
      </c>
      <c r="E2" s="2" t="inlineStr">
        <is>
          <t>Jan. 23, 2021</t>
        </is>
      </c>
    </row>
    <row r="3">
      <c r="A3" s="3" t="inlineStr">
        <is>
          <t>Income Statement [Abstract]</t>
        </is>
      </c>
    </row>
    <row r="4">
      <c r="A4" s="4" t="inlineStr">
        <is>
          <t>Net sales</t>
        </is>
      </c>
      <c r="B4" s="6" t="n">
        <v>1596596</v>
      </c>
      <c r="C4" s="6" t="n">
        <v>1551268</v>
      </c>
      <c r="D4" s="6" t="n">
        <v>4860633</v>
      </c>
      <c r="E4" s="6" t="n">
        <v>4350273</v>
      </c>
    </row>
    <row r="5">
      <c r="A5" s="4" t="inlineStr">
        <is>
          <t>Cost of sales</t>
        </is>
      </c>
      <c r="B5" s="5" t="n">
        <v>1259985</v>
      </c>
      <c r="C5" s="5" t="n">
        <v>1226727</v>
      </c>
      <c r="D5" s="5" t="n">
        <v>3919785</v>
      </c>
      <c r="E5" s="5" t="n">
        <v>3451548</v>
      </c>
    </row>
    <row r="6">
      <c r="A6" s="4" t="inlineStr">
        <is>
          <t>Gross profit</t>
        </is>
      </c>
      <c r="B6" s="5" t="n">
        <v>336611</v>
      </c>
      <c r="C6" s="5" t="n">
        <v>324541</v>
      </c>
      <c r="D6" s="5" t="n">
        <v>940848</v>
      </c>
      <c r="E6" s="5" t="n">
        <v>898725</v>
      </c>
    </row>
    <row r="7">
      <c r="A7" s="4" t="inlineStr">
        <is>
          <t>Operating expenses</t>
        </is>
      </c>
      <c r="B7" s="5" t="n">
        <v>275778</v>
      </c>
      <c r="C7" s="5" t="n">
        <v>262860</v>
      </c>
      <c r="D7" s="5" t="n">
        <v>856684</v>
      </c>
      <c r="E7" s="5" t="n">
        <v>725466</v>
      </c>
    </row>
    <row r="8">
      <c r="A8" s="4" t="inlineStr">
        <is>
          <t>Operating income</t>
        </is>
      </c>
      <c r="B8" s="5" t="n">
        <v>60833</v>
      </c>
      <c r="C8" s="5" t="n">
        <v>61681</v>
      </c>
      <c r="D8" s="5" t="n">
        <v>84164</v>
      </c>
      <c r="E8" s="5" t="n">
        <v>173259</v>
      </c>
    </row>
    <row r="9">
      <c r="A9" s="4" t="inlineStr">
        <is>
          <t>Gains on investments</t>
        </is>
      </c>
      <c r="B9" s="5" t="n">
        <v>13092</v>
      </c>
      <c r="C9" s="5" t="n">
        <v>0</v>
      </c>
      <c r="D9" s="5" t="n">
        <v>100919</v>
      </c>
      <c r="E9" s="5" t="n">
        <v>0</v>
      </c>
    </row>
    <row r="10">
      <c r="A10" s="3" t="inlineStr">
        <is>
          <t>Other income (expense):</t>
        </is>
      </c>
    </row>
    <row r="11">
      <c r="A11" s="4" t="inlineStr">
        <is>
          <t>Other income, net</t>
        </is>
      </c>
      <c r="B11" s="5" t="n">
        <v>6186</v>
      </c>
      <c r="C11" s="5" t="n">
        <v>4323</v>
      </c>
      <c r="D11" s="5" t="n">
        <v>14413</v>
      </c>
      <c r="E11" s="5" t="n">
        <v>9580</v>
      </c>
    </row>
    <row r="12">
      <c r="A12" s="4" t="inlineStr">
        <is>
          <t>Interest expense</t>
        </is>
      </c>
      <c r="B12" s="5" t="n">
        <v>-4879</v>
      </c>
      <c r="C12" s="5" t="n">
        <v>-5532</v>
      </c>
      <c r="D12" s="5" t="n">
        <v>-15595</v>
      </c>
      <c r="E12" s="5" t="n">
        <v>-18604</v>
      </c>
    </row>
    <row r="13">
      <c r="A13" s="4" t="inlineStr">
        <is>
          <t>Income before taxes</t>
        </is>
      </c>
      <c r="B13" s="5" t="n">
        <v>75232</v>
      </c>
      <c r="C13" s="5" t="n">
        <v>60472</v>
      </c>
      <c r="D13" s="5" t="n">
        <v>183901</v>
      </c>
      <c r="E13" s="5" t="n">
        <v>164235</v>
      </c>
    </row>
    <row r="14">
      <c r="A14" s="4" t="inlineStr">
        <is>
          <t>Income tax expense</t>
        </is>
      </c>
      <c r="B14" s="5" t="n">
        <v>18657</v>
      </c>
      <c r="C14" s="5" t="n">
        <v>11905</v>
      </c>
      <c r="D14" s="5" t="n">
        <v>45586</v>
      </c>
      <c r="E14" s="5" t="n">
        <v>37640</v>
      </c>
    </row>
    <row r="15">
      <c r="A15" s="4" t="inlineStr">
        <is>
          <t>Net income</t>
        </is>
      </c>
      <c r="B15" s="5" t="n">
        <v>56575</v>
      </c>
      <c r="C15" s="5" t="n">
        <v>48567</v>
      </c>
      <c r="D15" s="5" t="n">
        <v>138315</v>
      </c>
      <c r="E15" s="5" t="n">
        <v>126595</v>
      </c>
    </row>
    <row r="16">
      <c r="A16" s="4" t="inlineStr">
        <is>
          <t>Net loss attributable to noncontrolling interests</t>
        </is>
      </c>
      <c r="B16" s="5" t="n">
        <v>-431</v>
      </c>
      <c r="C16" s="5" t="n">
        <v>-192</v>
      </c>
      <c r="D16" s="5" t="n">
        <v>-1017</v>
      </c>
      <c r="E16" s="5" t="n">
        <v>-631</v>
      </c>
    </row>
    <row r="17">
      <c r="A17" s="4" t="inlineStr">
        <is>
          <t>Net income attributable to Patterson Companies, Inc.</t>
        </is>
      </c>
      <c r="B17" s="6" t="n">
        <v>57006</v>
      </c>
      <c r="C17" s="6" t="n">
        <v>48759</v>
      </c>
      <c r="D17" s="6" t="n">
        <v>139332</v>
      </c>
      <c r="E17" s="6" t="n">
        <v>127226</v>
      </c>
    </row>
    <row r="18">
      <c r="A18" s="3" t="inlineStr">
        <is>
          <t>Earnings per share attributable to Patterson Companies, Inc.:</t>
        </is>
      </c>
    </row>
    <row r="19">
      <c r="A19" s="4" t="inlineStr">
        <is>
          <t>Basic (in USD per share)</t>
        </is>
      </c>
      <c r="B19" s="7" t="n">
        <v>0.58</v>
      </c>
      <c r="C19" s="7" t="n">
        <v>0.51</v>
      </c>
      <c r="D19" s="7" t="n">
        <v>1.43</v>
      </c>
      <c r="E19" s="7" t="n">
        <v>1.33</v>
      </c>
    </row>
    <row r="20">
      <c r="A20" s="4" t="inlineStr">
        <is>
          <t>Diluted (in USD per share)</t>
        </is>
      </c>
      <c r="B20" s="7" t="n">
        <v>0.58</v>
      </c>
      <c r="C20" s="7" t="n">
        <v>0.5</v>
      </c>
      <c r="D20" s="7" t="n">
        <v>1.42</v>
      </c>
      <c r="E20" s="7" t="n">
        <v>1.32</v>
      </c>
    </row>
    <row r="21">
      <c r="A21" s="3" t="inlineStr">
        <is>
          <t>Weighted average shares:</t>
        </is>
      </c>
    </row>
    <row r="22">
      <c r="A22" s="4" t="inlineStr">
        <is>
          <t>Basic (in shares)</t>
        </is>
      </c>
      <c r="B22" s="5" t="n">
        <v>97471</v>
      </c>
      <c r="C22" s="5" t="n">
        <v>95734</v>
      </c>
      <c r="D22" s="5" t="n">
        <v>97213</v>
      </c>
      <c r="E22" s="5" t="n">
        <v>95472</v>
      </c>
    </row>
    <row r="23">
      <c r="A23" s="4" t="inlineStr">
        <is>
          <t>Diluted (in shares)</t>
        </is>
      </c>
      <c r="B23" s="5" t="n">
        <v>98554</v>
      </c>
      <c r="C23" s="5" t="n">
        <v>96953</v>
      </c>
      <c r="D23" s="5" t="n">
        <v>98450</v>
      </c>
      <c r="E23" s="5" t="n">
        <v>96379</v>
      </c>
    </row>
    <row r="24">
      <c r="A24" s="4" t="inlineStr">
        <is>
          <t>Dividends declared per common share (in USD per share)</t>
        </is>
      </c>
      <c r="B24" s="7" t="n">
        <v>0.26</v>
      </c>
      <c r="C24" s="7" t="n">
        <v>0.26</v>
      </c>
      <c r="D24" s="7" t="n">
        <v>0.78</v>
      </c>
      <c r="E24" s="7" t="n">
        <v>0.78</v>
      </c>
    </row>
    <row r="25">
      <c r="A25" s="3" t="inlineStr">
        <is>
          <t>Comprehensive income:</t>
        </is>
      </c>
    </row>
    <row r="26">
      <c r="A26" s="4" t="inlineStr">
        <is>
          <t>Net income (loss)</t>
        </is>
      </c>
      <c r="B26" s="6" t="n">
        <v>56575</v>
      </c>
      <c r="C26" s="6" t="n">
        <v>48567</v>
      </c>
      <c r="D26" s="6" t="n">
        <v>138315</v>
      </c>
      <c r="E26" s="6" t="n">
        <v>126595</v>
      </c>
    </row>
    <row r="27">
      <c r="A27" s="4" t="inlineStr">
        <is>
          <t>Foreign currency translation (loss) gain</t>
        </is>
      </c>
      <c r="B27" s="5" t="n">
        <v>-6506</v>
      </c>
      <c r="C27" s="5" t="n">
        <v>11790</v>
      </c>
      <c r="D27" s="5" t="n">
        <v>-5742</v>
      </c>
      <c r="E27" s="5" t="n">
        <v>27706</v>
      </c>
    </row>
    <row r="28">
      <c r="A28" s="4" t="inlineStr">
        <is>
          <t>Cash flow hedges, net of tax</t>
        </is>
      </c>
      <c r="B28" s="5" t="n">
        <v>261</v>
      </c>
      <c r="C28" s="5" t="n">
        <v>261</v>
      </c>
      <c r="D28" s="5" t="n">
        <v>782</v>
      </c>
      <c r="E28" s="5" t="n">
        <v>782</v>
      </c>
    </row>
    <row r="29">
      <c r="A29" s="4" t="inlineStr">
        <is>
          <t>Comprehensive income</t>
        </is>
      </c>
      <c r="B29" s="6" t="n">
        <v>50330</v>
      </c>
      <c r="C29" s="6" t="n">
        <v>60618</v>
      </c>
      <c r="D29" s="6" t="n">
        <v>133355</v>
      </c>
      <c r="E29" s="6" t="n">
        <v>1550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t>
        </is>
      </c>
      <c r="B1" s="2" t="inlineStr">
        <is>
          <t>3 Months Ended</t>
        </is>
      </c>
      <c r="D1" s="2" t="inlineStr">
        <is>
          <t>9 Months Ended</t>
        </is>
      </c>
    </row>
    <row r="2">
      <c r="B2" s="2" t="inlineStr">
        <is>
          <t>Jan. 29, 2022</t>
        </is>
      </c>
      <c r="C2" s="2" t="inlineStr">
        <is>
          <t>Jan. 23, 2021</t>
        </is>
      </c>
      <c r="D2" s="2" t="inlineStr">
        <is>
          <t>Jan. 29, 2022</t>
        </is>
      </c>
      <c r="E2" s="2" t="inlineStr">
        <is>
          <t>Jan. 23, 2021</t>
        </is>
      </c>
    </row>
    <row r="3">
      <c r="A3" s="3" t="inlineStr">
        <is>
          <t>Income Tax Disclosure [Abstract]</t>
        </is>
      </c>
    </row>
    <row r="4">
      <c r="A4" s="4" t="inlineStr">
        <is>
          <t>Effective income tax rate</t>
        </is>
      </c>
      <c r="B4" s="4" t="inlineStr">
        <is>
          <t>24.80%</t>
        </is>
      </c>
      <c r="C4" s="4" t="inlineStr">
        <is>
          <t>19.70%</t>
        </is>
      </c>
      <c r="D4" s="4" t="inlineStr">
        <is>
          <t>24.80%</t>
        </is>
      </c>
      <c r="E4" s="4" t="inlineStr">
        <is>
          <t>22.9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Technology Partner Innovations, LLC ("TPI") (Details) - USD ($) $ in Thousands</t>
        </is>
      </c>
      <c r="B1" s="2" t="inlineStr">
        <is>
          <t>3 Months Ended</t>
        </is>
      </c>
      <c r="G1" s="2" t="inlineStr">
        <is>
          <t>9 Months Ended</t>
        </is>
      </c>
    </row>
    <row r="2">
      <c r="B2" s="2" t="inlineStr">
        <is>
          <t>Jan. 28, 2023</t>
        </is>
      </c>
      <c r="C2" s="2" t="inlineStr">
        <is>
          <t>Jan. 29, 2022</t>
        </is>
      </c>
      <c r="D2" s="2" t="inlineStr">
        <is>
          <t>Oct. 30, 2021</t>
        </is>
      </c>
      <c r="E2" s="2" t="inlineStr">
        <is>
          <t>Jan. 23, 2021</t>
        </is>
      </c>
      <c r="F2" s="2" t="inlineStr">
        <is>
          <t>Jul. 27, 2019</t>
        </is>
      </c>
      <c r="G2" s="2" t="inlineStr">
        <is>
          <t>Jan. 29, 2022</t>
        </is>
      </c>
      <c r="H2" s="2" t="inlineStr">
        <is>
          <t>Jan. 23, 2021</t>
        </is>
      </c>
      <c r="I2" s="2" t="inlineStr">
        <is>
          <t>Apr. 24, 2021</t>
        </is>
      </c>
    </row>
    <row r="3">
      <c r="A3" s="3" t="inlineStr">
        <is>
          <t>Schedule of Equity Method Investments [Line Items]</t>
        </is>
      </c>
    </row>
    <row r="4">
      <c r="A4" s="4" t="inlineStr">
        <is>
          <t>Net loss attributable to noncontrolling interest</t>
        </is>
      </c>
      <c r="C4" s="6" t="n">
        <v>431</v>
      </c>
      <c r="E4" s="6" t="n">
        <v>192</v>
      </c>
      <c r="G4" s="6" t="n">
        <v>1017</v>
      </c>
      <c r="H4" s="6" t="n">
        <v>631</v>
      </c>
    </row>
    <row r="5">
      <c r="A5" s="4" t="inlineStr">
        <is>
          <t>Noncontrolling interest</t>
        </is>
      </c>
      <c r="C5" s="5" t="n">
        <v>938</v>
      </c>
      <c r="G5" s="5" t="n">
        <v>938</v>
      </c>
      <c r="I5" s="6" t="n">
        <v>1455</v>
      </c>
    </row>
    <row r="6">
      <c r="A6" s="4" t="inlineStr">
        <is>
          <t>Technology Partner Innovations, LLC</t>
        </is>
      </c>
    </row>
    <row r="7">
      <c r="A7" s="3" t="inlineStr">
        <is>
          <t>Schedule of Equity Method Investments [Line Items]</t>
        </is>
      </c>
    </row>
    <row r="8">
      <c r="A8" s="4" t="inlineStr">
        <is>
          <t>Net assets contributed</t>
        </is>
      </c>
      <c r="C8" s="5" t="n">
        <v>500</v>
      </c>
      <c r="D8" s="6" t="n">
        <v>500</v>
      </c>
      <c r="F8" s="6" t="n">
        <v>4000</v>
      </c>
    </row>
    <row r="9">
      <c r="A9" s="4" t="inlineStr">
        <is>
          <t>Net loss attributable to noncontrolling interest</t>
        </is>
      </c>
      <c r="C9" s="5" t="n">
        <v>431</v>
      </c>
      <c r="E9" s="6" t="n">
        <v>192</v>
      </c>
      <c r="G9" s="5" t="n">
        <v>1017</v>
      </c>
      <c r="H9" s="6" t="n">
        <v>631</v>
      </c>
    </row>
    <row r="10">
      <c r="A10" s="4" t="inlineStr">
        <is>
          <t>Noncontrolling interest</t>
        </is>
      </c>
      <c r="C10" s="5" t="n">
        <v>938</v>
      </c>
      <c r="G10" s="6" t="n">
        <v>938</v>
      </c>
    </row>
    <row r="11">
      <c r="A11" s="4" t="inlineStr">
        <is>
          <t>Technology Partner Innovations, LLC | Cure Partners</t>
        </is>
      </c>
    </row>
    <row r="12">
      <c r="A12" s="3" t="inlineStr">
        <is>
          <t>Schedule of Equity Method Investments [Line Items]</t>
        </is>
      </c>
    </row>
    <row r="13">
      <c r="A13" s="4" t="inlineStr">
        <is>
          <t>Net assets expected from noncontrolling Interests</t>
        </is>
      </c>
      <c r="C13" s="6" t="n">
        <v>500</v>
      </c>
    </row>
    <row r="14">
      <c r="A14" s="4" t="inlineStr">
        <is>
          <t>Technology Partner Innovations, LLC | Cure Partners | Subsequent Event | Forecast</t>
        </is>
      </c>
    </row>
    <row r="15">
      <c r="A15" s="3" t="inlineStr">
        <is>
          <t>Schedule of Equity Method Investments [Line Items]</t>
        </is>
      </c>
    </row>
    <row r="16">
      <c r="A16" s="4" t="inlineStr">
        <is>
          <t>Net assets expected from noncontrolling Interests</t>
        </is>
      </c>
      <c r="B16" s="6" t="n">
        <v>500</v>
      </c>
    </row>
  </sheetData>
  <mergeCells count="3">
    <mergeCell ref="A1:A2"/>
    <mergeCell ref="B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Segment Reporting - Narrative (Detail)</t>
        </is>
      </c>
      <c r="B1" s="2" t="inlineStr">
        <is>
          <t>9 Months Ended</t>
        </is>
      </c>
    </row>
    <row r="2">
      <c r="B2" s="2" t="inlineStr">
        <is>
          <t>Jan. 29,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Information about Reportable Segments (Detail) - USD ($) $ in Thousands</t>
        </is>
      </c>
      <c r="B1" s="2" t="inlineStr">
        <is>
          <t>3 Months Ended</t>
        </is>
      </c>
      <c r="D1" s="2" t="inlineStr">
        <is>
          <t>9 Months Ended</t>
        </is>
      </c>
    </row>
    <row r="2">
      <c r="B2" s="2" t="inlineStr">
        <is>
          <t>Jan. 29, 2022</t>
        </is>
      </c>
      <c r="C2" s="2" t="inlineStr">
        <is>
          <t>Jan. 23, 2021</t>
        </is>
      </c>
      <c r="D2" s="2" t="inlineStr">
        <is>
          <t>Jan. 29, 2022</t>
        </is>
      </c>
      <c r="E2" s="2" t="inlineStr">
        <is>
          <t>Jan. 23, 2021</t>
        </is>
      </c>
      <c r="F2" s="2" t="inlineStr">
        <is>
          <t>Apr. 24, 2021</t>
        </is>
      </c>
    </row>
    <row r="3">
      <c r="A3" s="3" t="inlineStr">
        <is>
          <t>Segment Reporting Information [Line Items]</t>
        </is>
      </c>
    </row>
    <row r="4">
      <c r="A4" s="4" t="inlineStr">
        <is>
          <t>Net sales</t>
        </is>
      </c>
      <c r="B4" s="6" t="n">
        <v>1596596</v>
      </c>
      <c r="C4" s="6" t="n">
        <v>1551268</v>
      </c>
      <c r="D4" s="6" t="n">
        <v>4860633</v>
      </c>
      <c r="E4" s="6" t="n">
        <v>4350273</v>
      </c>
    </row>
    <row r="5">
      <c r="A5" s="4" t="inlineStr">
        <is>
          <t>Operating income</t>
        </is>
      </c>
      <c r="B5" s="5" t="n">
        <v>60833</v>
      </c>
      <c r="C5" s="5" t="n">
        <v>61681</v>
      </c>
      <c r="D5" s="5" t="n">
        <v>84164</v>
      </c>
      <c r="E5" s="5" t="n">
        <v>173259</v>
      </c>
    </row>
    <row r="6">
      <c r="A6" s="4" t="inlineStr">
        <is>
          <t>Total assets</t>
        </is>
      </c>
      <c r="B6" s="5" t="n">
        <v>2863496</v>
      </c>
      <c r="D6" s="5" t="n">
        <v>2863496</v>
      </c>
      <c r="F6" s="6" t="n">
        <v>2751511</v>
      </c>
    </row>
    <row r="7">
      <c r="A7" s="4" t="inlineStr">
        <is>
          <t>Consumable</t>
        </is>
      </c>
    </row>
    <row r="8">
      <c r="A8" s="3" t="inlineStr">
        <is>
          <t>Segment Reporting Information [Line Items]</t>
        </is>
      </c>
    </row>
    <row r="9">
      <c r="A9" s="4" t="inlineStr">
        <is>
          <t>Net sales</t>
        </is>
      </c>
      <c r="B9" s="5" t="n">
        <v>1237127</v>
      </c>
      <c r="C9" s="5" t="n">
        <v>1199102</v>
      </c>
      <c r="D9" s="5" t="n">
        <v>3923613</v>
      </c>
      <c r="E9" s="5" t="n">
        <v>3485669</v>
      </c>
    </row>
    <row r="10">
      <c r="A10" s="4" t="inlineStr">
        <is>
          <t>Equipment and software</t>
        </is>
      </c>
    </row>
    <row r="11">
      <c r="A11" s="3" t="inlineStr">
        <is>
          <t>Segment Reporting Information [Line Items]</t>
        </is>
      </c>
    </row>
    <row r="12">
      <c r="A12" s="4" t="inlineStr">
        <is>
          <t>Net sales</t>
        </is>
      </c>
      <c r="B12" s="5" t="n">
        <v>276446</v>
      </c>
      <c r="C12" s="5" t="n">
        <v>266628</v>
      </c>
      <c r="D12" s="5" t="n">
        <v>683711</v>
      </c>
      <c r="E12" s="5" t="n">
        <v>616286</v>
      </c>
    </row>
    <row r="13">
      <c r="A13" s="4" t="inlineStr">
        <is>
          <t>Value-added services and other</t>
        </is>
      </c>
    </row>
    <row r="14">
      <c r="A14" s="3" t="inlineStr">
        <is>
          <t>Segment Reporting Information [Line Items]</t>
        </is>
      </c>
    </row>
    <row r="15">
      <c r="A15" s="4" t="inlineStr">
        <is>
          <t>Net sales</t>
        </is>
      </c>
      <c r="B15" s="5" t="n">
        <v>83023</v>
      </c>
      <c r="C15" s="5" t="n">
        <v>85538</v>
      </c>
      <c r="D15" s="5" t="n">
        <v>253309</v>
      </c>
      <c r="E15" s="5" t="n">
        <v>248318</v>
      </c>
    </row>
    <row r="16">
      <c r="A16" s="4" t="inlineStr">
        <is>
          <t>Dental</t>
        </is>
      </c>
    </row>
    <row r="17">
      <c r="A17" s="3" t="inlineStr">
        <is>
          <t>Segment Reporting Information [Line Items]</t>
        </is>
      </c>
    </row>
    <row r="18">
      <c r="A18" s="4" t="inlineStr">
        <is>
          <t>Net sales</t>
        </is>
      </c>
      <c r="B18" s="5" t="n">
        <v>650633</v>
      </c>
      <c r="C18" s="5" t="n">
        <v>648946</v>
      </c>
      <c r="D18" s="5" t="n">
        <v>1879715</v>
      </c>
      <c r="E18" s="5" t="n">
        <v>1710989</v>
      </c>
    </row>
    <row r="19">
      <c r="A19" s="4" t="inlineStr">
        <is>
          <t>Dental | Operating Segments</t>
        </is>
      </c>
    </row>
    <row r="20">
      <c r="A20" s="3" t="inlineStr">
        <is>
          <t>Segment Reporting Information [Line Items]</t>
        </is>
      </c>
    </row>
    <row r="21">
      <c r="A21" s="4" t="inlineStr">
        <is>
          <t>Operating income</t>
        </is>
      </c>
      <c r="B21" s="5" t="n">
        <v>64125</v>
      </c>
      <c r="C21" s="5" t="n">
        <v>61291</v>
      </c>
      <c r="D21" s="5" t="n">
        <v>118609</v>
      </c>
      <c r="E21" s="5" t="n">
        <v>172017</v>
      </c>
    </row>
    <row r="22">
      <c r="A22" s="4" t="inlineStr">
        <is>
          <t>Total assets</t>
        </is>
      </c>
      <c r="B22" s="5" t="n">
        <v>893996</v>
      </c>
      <c r="D22" s="5" t="n">
        <v>893996</v>
      </c>
      <c r="F22" s="5" t="n">
        <v>863718</v>
      </c>
    </row>
    <row r="23">
      <c r="A23" s="4" t="inlineStr">
        <is>
          <t>Dental | Consumable</t>
        </is>
      </c>
    </row>
    <row r="24">
      <c r="A24" s="3" t="inlineStr">
        <is>
          <t>Segment Reporting Information [Line Items]</t>
        </is>
      </c>
    </row>
    <row r="25">
      <c r="A25" s="4" t="inlineStr">
        <is>
          <t>Net sales</t>
        </is>
      </c>
      <c r="B25" s="5" t="n">
        <v>337192</v>
      </c>
      <c r="C25" s="5" t="n">
        <v>342561</v>
      </c>
      <c r="D25" s="5" t="n">
        <v>1070422</v>
      </c>
      <c r="E25" s="5" t="n">
        <v>957013</v>
      </c>
    </row>
    <row r="26">
      <c r="A26" s="4" t="inlineStr">
        <is>
          <t>Dental | Equipment and software</t>
        </is>
      </c>
    </row>
    <row r="27">
      <c r="A27" s="3" t="inlineStr">
        <is>
          <t>Segment Reporting Information [Line Items]</t>
        </is>
      </c>
    </row>
    <row r="28">
      <c r="A28" s="4" t="inlineStr">
        <is>
          <t>Net sales</t>
        </is>
      </c>
      <c r="B28" s="5" t="n">
        <v>241384</v>
      </c>
      <c r="C28" s="5" t="n">
        <v>237205</v>
      </c>
      <c r="D28" s="5" t="n">
        <v>591787</v>
      </c>
      <c r="E28" s="5" t="n">
        <v>548403</v>
      </c>
    </row>
    <row r="29">
      <c r="A29" s="4" t="inlineStr">
        <is>
          <t>Dental | Value-added services and other</t>
        </is>
      </c>
    </row>
    <row r="30">
      <c r="A30" s="3" t="inlineStr">
        <is>
          <t>Segment Reporting Information [Line Items]</t>
        </is>
      </c>
    </row>
    <row r="31">
      <c r="A31" s="4" t="inlineStr">
        <is>
          <t>Net sales</t>
        </is>
      </c>
      <c r="B31" s="5" t="n">
        <v>72057</v>
      </c>
      <c r="C31" s="5" t="n">
        <v>69180</v>
      </c>
      <c r="D31" s="5" t="n">
        <v>217506</v>
      </c>
      <c r="E31" s="5" t="n">
        <v>205573</v>
      </c>
    </row>
    <row r="32">
      <c r="A32" s="4" t="inlineStr">
        <is>
          <t>Animal Health</t>
        </is>
      </c>
    </row>
    <row r="33">
      <c r="A33" s="3" t="inlineStr">
        <is>
          <t>Segment Reporting Information [Line Items]</t>
        </is>
      </c>
    </row>
    <row r="34">
      <c r="A34" s="4" t="inlineStr">
        <is>
          <t>Net sales</t>
        </is>
      </c>
      <c r="B34" s="5" t="n">
        <v>944774</v>
      </c>
      <c r="C34" s="5" t="n">
        <v>894347</v>
      </c>
      <c r="D34" s="5" t="n">
        <v>2975031</v>
      </c>
      <c r="E34" s="5" t="n">
        <v>2620677</v>
      </c>
    </row>
    <row r="35">
      <c r="A35" s="4" t="inlineStr">
        <is>
          <t>Animal Health | Operating Segments</t>
        </is>
      </c>
    </row>
    <row r="36">
      <c r="A36" s="3" t="inlineStr">
        <is>
          <t>Segment Reporting Information [Line Items]</t>
        </is>
      </c>
    </row>
    <row r="37">
      <c r="A37" s="4" t="inlineStr">
        <is>
          <t>Operating income</t>
        </is>
      </c>
      <c r="B37" s="5" t="n">
        <v>23420</v>
      </c>
      <c r="C37" s="5" t="n">
        <v>20615</v>
      </c>
      <c r="D37" s="5" t="n">
        <v>73360</v>
      </c>
      <c r="E37" s="5" t="n">
        <v>55605</v>
      </c>
    </row>
    <row r="38">
      <c r="A38" s="4" t="inlineStr">
        <is>
          <t>Total assets</t>
        </is>
      </c>
      <c r="B38" s="5" t="n">
        <v>1527152</v>
      </c>
      <c r="D38" s="5" t="n">
        <v>1527152</v>
      </c>
      <c r="F38" s="5" t="n">
        <v>1391892</v>
      </c>
    </row>
    <row r="39">
      <c r="A39" s="4" t="inlineStr">
        <is>
          <t>Animal Health | Consumable</t>
        </is>
      </c>
    </row>
    <row r="40">
      <c r="A40" s="3" t="inlineStr">
        <is>
          <t>Segment Reporting Information [Line Items]</t>
        </is>
      </c>
    </row>
    <row r="41">
      <c r="A41" s="4" t="inlineStr">
        <is>
          <t>Net sales</t>
        </is>
      </c>
      <c r="B41" s="5" t="n">
        <v>899935</v>
      </c>
      <c r="C41" s="5" t="n">
        <v>856541</v>
      </c>
      <c r="D41" s="5" t="n">
        <v>2853191</v>
      </c>
      <c r="E41" s="5" t="n">
        <v>2528656</v>
      </c>
    </row>
    <row r="42">
      <c r="A42" s="4" t="inlineStr">
        <is>
          <t>Animal Health | Equipment and software</t>
        </is>
      </c>
    </row>
    <row r="43">
      <c r="A43" s="3" t="inlineStr">
        <is>
          <t>Segment Reporting Information [Line Items]</t>
        </is>
      </c>
    </row>
    <row r="44">
      <c r="A44" s="4" t="inlineStr">
        <is>
          <t>Net sales</t>
        </is>
      </c>
      <c r="B44" s="5" t="n">
        <v>35062</v>
      </c>
      <c r="C44" s="5" t="n">
        <v>29423</v>
      </c>
      <c r="D44" s="5" t="n">
        <v>91924</v>
      </c>
      <c r="E44" s="5" t="n">
        <v>67883</v>
      </c>
    </row>
    <row r="45">
      <c r="A45" s="4" t="inlineStr">
        <is>
          <t>Animal Health | Value-added services and other</t>
        </is>
      </c>
    </row>
    <row r="46">
      <c r="A46" s="3" t="inlineStr">
        <is>
          <t>Segment Reporting Information [Line Items]</t>
        </is>
      </c>
    </row>
    <row r="47">
      <c r="A47" s="4" t="inlineStr">
        <is>
          <t>Net sales</t>
        </is>
      </c>
      <c r="B47" s="5" t="n">
        <v>9777</v>
      </c>
      <c r="C47" s="5" t="n">
        <v>8383</v>
      </c>
      <c r="D47" s="5" t="n">
        <v>29916</v>
      </c>
      <c r="E47" s="5" t="n">
        <v>24138</v>
      </c>
    </row>
    <row r="48">
      <c r="A48" s="4" t="inlineStr">
        <is>
          <t>Corporate</t>
        </is>
      </c>
    </row>
    <row r="49">
      <c r="A49" s="3" t="inlineStr">
        <is>
          <t>Segment Reporting Information [Line Items]</t>
        </is>
      </c>
    </row>
    <row r="50">
      <c r="A50" s="4" t="inlineStr">
        <is>
          <t>Net sales</t>
        </is>
      </c>
      <c r="B50" s="5" t="n">
        <v>1189</v>
      </c>
      <c r="C50" s="5" t="n">
        <v>7975</v>
      </c>
      <c r="D50" s="5" t="n">
        <v>5887</v>
      </c>
      <c r="E50" s="5" t="n">
        <v>18607</v>
      </c>
    </row>
    <row r="51">
      <c r="A51" s="4" t="inlineStr">
        <is>
          <t>Corporate | Operating Segments</t>
        </is>
      </c>
    </row>
    <row r="52">
      <c r="A52" s="3" t="inlineStr">
        <is>
          <t>Segment Reporting Information [Line Items]</t>
        </is>
      </c>
    </row>
    <row r="53">
      <c r="A53" s="4" t="inlineStr">
        <is>
          <t>Operating income</t>
        </is>
      </c>
      <c r="B53" s="5" t="n">
        <v>-26712</v>
      </c>
      <c r="C53" s="5" t="n">
        <v>-20225</v>
      </c>
      <c r="D53" s="5" t="n">
        <v>-107805</v>
      </c>
      <c r="E53" s="5" t="n">
        <v>-54363</v>
      </c>
    </row>
    <row r="54">
      <c r="A54" s="4" t="inlineStr">
        <is>
          <t>Total assets</t>
        </is>
      </c>
      <c r="B54" s="5" t="n">
        <v>442348</v>
      </c>
      <c r="D54" s="5" t="n">
        <v>442348</v>
      </c>
      <c r="F54" s="6" t="n">
        <v>495901</v>
      </c>
    </row>
    <row r="55">
      <c r="A55" s="4" t="inlineStr">
        <is>
          <t>Corporate | Value-added services and other</t>
        </is>
      </c>
    </row>
    <row r="56">
      <c r="A56" s="3" t="inlineStr">
        <is>
          <t>Segment Reporting Information [Line Items]</t>
        </is>
      </c>
    </row>
    <row r="57">
      <c r="A57" s="4" t="inlineStr">
        <is>
          <t>Net sales</t>
        </is>
      </c>
      <c r="B57" s="5" t="n">
        <v>1189</v>
      </c>
      <c r="C57" s="5" t="n">
        <v>7975</v>
      </c>
      <c r="D57" s="5" t="n">
        <v>5887</v>
      </c>
      <c r="E57" s="5" t="n">
        <v>18607</v>
      </c>
    </row>
    <row r="58">
      <c r="A58" s="4" t="inlineStr">
        <is>
          <t>United States</t>
        </is>
      </c>
    </row>
    <row r="59">
      <c r="A59" s="3" t="inlineStr">
        <is>
          <t>Segment Reporting Information [Line Items]</t>
        </is>
      </c>
    </row>
    <row r="60">
      <c r="A60" s="4" t="inlineStr">
        <is>
          <t>Net sales</t>
        </is>
      </c>
      <c r="B60" s="5" t="n">
        <v>1329051</v>
      </c>
      <c r="C60" s="5" t="n">
        <v>1272696</v>
      </c>
      <c r="D60" s="5" t="n">
        <v>4006576</v>
      </c>
      <c r="E60" s="5" t="n">
        <v>3586674</v>
      </c>
    </row>
    <row r="61">
      <c r="A61" s="4" t="inlineStr">
        <is>
          <t>United States | Dental</t>
        </is>
      </c>
    </row>
    <row r="62">
      <c r="A62" s="3" t="inlineStr">
        <is>
          <t>Segment Reporting Information [Line Items]</t>
        </is>
      </c>
    </row>
    <row r="63">
      <c r="A63" s="4" t="inlineStr">
        <is>
          <t>Net sales</t>
        </is>
      </c>
      <c r="B63" s="5" t="n">
        <v>591397</v>
      </c>
      <c r="C63" s="5" t="n">
        <v>584868</v>
      </c>
      <c r="D63" s="5" t="n">
        <v>1694044</v>
      </c>
      <c r="E63" s="5" t="n">
        <v>1553097</v>
      </c>
    </row>
    <row r="64">
      <c r="A64" s="4" t="inlineStr">
        <is>
          <t>United States | Animal Health</t>
        </is>
      </c>
    </row>
    <row r="65">
      <c r="A65" s="3" t="inlineStr">
        <is>
          <t>Segment Reporting Information [Line Items]</t>
        </is>
      </c>
    </row>
    <row r="66">
      <c r="A66" s="4" t="inlineStr">
        <is>
          <t>Net sales</t>
        </is>
      </c>
      <c r="B66" s="5" t="n">
        <v>736465</v>
      </c>
      <c r="C66" s="5" t="n">
        <v>679853</v>
      </c>
      <c r="D66" s="5" t="n">
        <v>2306645</v>
      </c>
      <c r="E66" s="5" t="n">
        <v>2014970</v>
      </c>
    </row>
    <row r="67">
      <c r="A67" s="4" t="inlineStr">
        <is>
          <t>United States | Corporate</t>
        </is>
      </c>
    </row>
    <row r="68">
      <c r="A68" s="3" t="inlineStr">
        <is>
          <t>Segment Reporting Information [Line Items]</t>
        </is>
      </c>
    </row>
    <row r="69">
      <c r="A69" s="4" t="inlineStr">
        <is>
          <t>Net sales</t>
        </is>
      </c>
      <c r="B69" s="5" t="n">
        <v>1189</v>
      </c>
      <c r="C69" s="5" t="n">
        <v>7975</v>
      </c>
      <c r="D69" s="5" t="n">
        <v>5887</v>
      </c>
      <c r="E69" s="5" t="n">
        <v>18607</v>
      </c>
    </row>
    <row r="70">
      <c r="A70" s="4" t="inlineStr">
        <is>
          <t>United Kingdom</t>
        </is>
      </c>
    </row>
    <row r="71">
      <c r="A71" s="3" t="inlineStr">
        <is>
          <t>Segment Reporting Information [Line Items]</t>
        </is>
      </c>
    </row>
    <row r="72">
      <c r="A72" s="4" t="inlineStr">
        <is>
          <t>Net sales</t>
        </is>
      </c>
      <c r="B72" s="5" t="n">
        <v>168568</v>
      </c>
      <c r="C72" s="5" t="n">
        <v>178260</v>
      </c>
      <c r="D72" s="5" t="n">
        <v>545321</v>
      </c>
      <c r="E72" s="5" t="n">
        <v>507347</v>
      </c>
    </row>
    <row r="73">
      <c r="A73" s="4" t="inlineStr">
        <is>
          <t>United Kingdom | Animal Health</t>
        </is>
      </c>
    </row>
    <row r="74">
      <c r="A74" s="3" t="inlineStr">
        <is>
          <t>Segment Reporting Information [Line Items]</t>
        </is>
      </c>
    </row>
    <row r="75">
      <c r="A75" s="4" t="inlineStr">
        <is>
          <t>Net sales</t>
        </is>
      </c>
      <c r="B75" s="5" t="n">
        <v>168568</v>
      </c>
      <c r="C75" s="5" t="n">
        <v>178260</v>
      </c>
      <c r="D75" s="5" t="n">
        <v>545321</v>
      </c>
      <c r="E75" s="5" t="n">
        <v>507347</v>
      </c>
    </row>
    <row r="76">
      <c r="A76" s="4" t="inlineStr">
        <is>
          <t>Canada</t>
        </is>
      </c>
    </row>
    <row r="77">
      <c r="A77" s="3" t="inlineStr">
        <is>
          <t>Segment Reporting Information [Line Items]</t>
        </is>
      </c>
    </row>
    <row r="78">
      <c r="A78" s="4" t="inlineStr">
        <is>
          <t>Net sales</t>
        </is>
      </c>
      <c r="B78" s="5" t="n">
        <v>98977</v>
      </c>
      <c r="C78" s="5" t="n">
        <v>100312</v>
      </c>
      <c r="D78" s="5" t="n">
        <v>308736</v>
      </c>
      <c r="E78" s="5" t="n">
        <v>256252</v>
      </c>
    </row>
    <row r="79">
      <c r="A79" s="4" t="inlineStr">
        <is>
          <t>Canada | Dental</t>
        </is>
      </c>
    </row>
    <row r="80">
      <c r="A80" s="3" t="inlineStr">
        <is>
          <t>Segment Reporting Information [Line Items]</t>
        </is>
      </c>
    </row>
    <row r="81">
      <c r="A81" s="4" t="inlineStr">
        <is>
          <t>Net sales</t>
        </is>
      </c>
      <c r="B81" s="5" t="n">
        <v>59236</v>
      </c>
      <c r="C81" s="5" t="n">
        <v>64078</v>
      </c>
      <c r="D81" s="5" t="n">
        <v>185671</v>
      </c>
      <c r="E81" s="5" t="n">
        <v>157892</v>
      </c>
    </row>
    <row r="82">
      <c r="A82" s="4" t="inlineStr">
        <is>
          <t>Canada | Animal Health</t>
        </is>
      </c>
    </row>
    <row r="83">
      <c r="A83" s="3" t="inlineStr">
        <is>
          <t>Segment Reporting Information [Line Items]</t>
        </is>
      </c>
    </row>
    <row r="84">
      <c r="A84" s="4" t="inlineStr">
        <is>
          <t>Net sales</t>
        </is>
      </c>
      <c r="B84" s="6" t="n">
        <v>39741</v>
      </c>
      <c r="C84" s="6" t="n">
        <v>36234</v>
      </c>
      <c r="D84" s="6" t="n">
        <v>123065</v>
      </c>
      <c r="E84" s="6" t="n">
        <v>9836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AOCL") - Summary of Accumulated Other Comprehensive Loss (Detail) $ in Thousands</t>
        </is>
      </c>
      <c r="B1" s="2" t="inlineStr">
        <is>
          <t>9 Months Ended</t>
        </is>
      </c>
    </row>
    <row r="2">
      <c r="B2" s="2" t="inlineStr">
        <is>
          <t>Jan. 29, 2022USD ($)</t>
        </is>
      </c>
    </row>
    <row r="3">
      <c r="A3" s="3" t="inlineStr">
        <is>
          <t>AOCI Attributable to Parent, Net of Tax [Roll Forward]</t>
        </is>
      </c>
    </row>
    <row r="4">
      <c r="A4" s="4" t="inlineStr">
        <is>
          <t>Beginning Balance</t>
        </is>
      </c>
      <c r="B4" s="6" t="n">
        <v>963216</v>
      </c>
    </row>
    <row r="5">
      <c r="A5" s="4" t="inlineStr">
        <is>
          <t>Ending Balance</t>
        </is>
      </c>
      <c r="B5" s="5" t="n">
        <v>1043240</v>
      </c>
    </row>
    <row r="6">
      <c r="A6" s="4" t="inlineStr">
        <is>
          <t>Cash Flow Hedges</t>
        </is>
      </c>
    </row>
    <row r="7">
      <c r="A7" s="3" t="inlineStr">
        <is>
          <t>AOCI Attributable to Parent, Net of Tax [Roll Forward]</t>
        </is>
      </c>
    </row>
    <row r="8">
      <c r="A8" s="4" t="inlineStr">
        <is>
          <t>Beginning Balance</t>
        </is>
      </c>
      <c r="B8" s="5" t="n">
        <v>-4496</v>
      </c>
    </row>
    <row r="9">
      <c r="A9" s="4" t="inlineStr">
        <is>
          <t>Other comprehensive income before reclassifications</t>
        </is>
      </c>
      <c r="B9" s="5" t="n">
        <v>0</v>
      </c>
    </row>
    <row r="10">
      <c r="A10" s="4" t="inlineStr">
        <is>
          <t>Amounts reclassified from AOCL</t>
        </is>
      </c>
      <c r="B10" s="5" t="n">
        <v>782</v>
      </c>
    </row>
    <row r="11">
      <c r="A11" s="4" t="inlineStr">
        <is>
          <t>Ending Balance</t>
        </is>
      </c>
      <c r="B11" s="5" t="n">
        <v>-3714</v>
      </c>
    </row>
    <row r="12">
      <c r="A12" s="4" t="inlineStr">
        <is>
          <t>Currency Translation Adjustment</t>
        </is>
      </c>
    </row>
    <row r="13">
      <c r="A13" s="3" t="inlineStr">
        <is>
          <t>AOCI Attributable to Parent, Net of Tax [Roll Forward]</t>
        </is>
      </c>
    </row>
    <row r="14">
      <c r="A14" s="4" t="inlineStr">
        <is>
          <t>Beginning Balance</t>
        </is>
      </c>
      <c r="B14" s="5" t="n">
        <v>-58096</v>
      </c>
    </row>
    <row r="15">
      <c r="A15" s="4" t="inlineStr">
        <is>
          <t>Other comprehensive income before reclassifications</t>
        </is>
      </c>
      <c r="B15" s="5" t="n">
        <v>-5742</v>
      </c>
    </row>
    <row r="16">
      <c r="A16" s="4" t="inlineStr">
        <is>
          <t>Amounts reclassified from AOCL</t>
        </is>
      </c>
      <c r="B16" s="5" t="n">
        <v>0</v>
      </c>
    </row>
    <row r="17">
      <c r="A17" s="4" t="inlineStr">
        <is>
          <t>Ending Balance</t>
        </is>
      </c>
      <c r="B17" s="5" t="n">
        <v>-63838</v>
      </c>
    </row>
    <row r="18">
      <c r="A18" s="4" t="inlineStr">
        <is>
          <t>Total</t>
        </is>
      </c>
    </row>
    <row r="19">
      <c r="A19" s="3" t="inlineStr">
        <is>
          <t>AOCI Attributable to Parent, Net of Tax [Roll Forward]</t>
        </is>
      </c>
    </row>
    <row r="20">
      <c r="A20" s="4" t="inlineStr">
        <is>
          <t>Beginning Balance</t>
        </is>
      </c>
      <c r="B20" s="5" t="n">
        <v>-62592</v>
      </c>
    </row>
    <row r="21">
      <c r="A21" s="4" t="inlineStr">
        <is>
          <t>Other comprehensive income before reclassifications</t>
        </is>
      </c>
      <c r="B21" s="5" t="n">
        <v>-5742</v>
      </c>
    </row>
    <row r="22">
      <c r="A22" s="4" t="inlineStr">
        <is>
          <t>Amounts reclassified from AOCL</t>
        </is>
      </c>
      <c r="B22" s="5" t="n">
        <v>782</v>
      </c>
    </row>
    <row r="23">
      <c r="A23" s="4" t="inlineStr">
        <is>
          <t>Ending Balance</t>
        </is>
      </c>
      <c r="B23" s="6" t="n">
        <v>-675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AOCL") - Additional Information (Detail) $ in Thousands</t>
        </is>
      </c>
      <c r="B1" s="2" t="inlineStr">
        <is>
          <t>9 Months Ended</t>
        </is>
      </c>
    </row>
    <row r="2">
      <c r="B2" s="2" t="inlineStr">
        <is>
          <t>Jan. 29, 2022USD ($)</t>
        </is>
      </c>
    </row>
    <row r="3">
      <c r="A3" s="3" t="inlineStr">
        <is>
          <t>Equity [Abstract]</t>
        </is>
      </c>
    </row>
    <row r="4">
      <c r="A4" s="4" t="inlineStr">
        <is>
          <t>Income tax expense related t cash flow hedges</t>
        </is>
      </c>
      <c r="B4" s="6" t="n">
        <v>241</v>
      </c>
    </row>
    <row r="5">
      <c r="A5" s="4" t="inlineStr">
        <is>
          <t>Increase in interest expense</t>
        </is>
      </c>
      <c r="B5" s="6" t="n">
        <v>10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8" customWidth="1" min="5" max="5"/>
  </cols>
  <sheetData>
    <row r="1">
      <c r="A1" s="1" t="inlineStr">
        <is>
          <t>Legal Proceedings (Details) - Plymouth County Retirement System v. Patterson Companies, Inc., Scott P. Anderson and Ann B. Gugino $ in Thousands</t>
        </is>
      </c>
      <c r="B1" s="2" t="inlineStr">
        <is>
          <t>Aug. 27, 2021USD ($)</t>
        </is>
      </c>
      <c r="C1" s="2" t="inlineStr">
        <is>
          <t>Oct. 30, 2021USD ($)</t>
        </is>
      </c>
      <c r="D1" s="2" t="inlineStr">
        <is>
          <t>Jul. 31, 2021USD ($)</t>
        </is>
      </c>
      <c r="E1" s="2" t="inlineStr">
        <is>
          <t>Mar. 28, 2018case</t>
        </is>
      </c>
    </row>
    <row r="2">
      <c r="A2" s="3" t="inlineStr">
        <is>
          <t>Loss Contingencies [Line Items]</t>
        </is>
      </c>
    </row>
    <row r="3">
      <c r="A3" s="4" t="inlineStr">
        <is>
          <t>Pending claims | case</t>
        </is>
      </c>
      <c r="E3" s="5" t="n">
        <v>1</v>
      </c>
    </row>
    <row r="4">
      <c r="A4" s="4" t="inlineStr">
        <is>
          <t>Litigation settlement amount awarded to other party</t>
        </is>
      </c>
      <c r="B4" s="6" t="n">
        <v>63000</v>
      </c>
    </row>
    <row r="5">
      <c r="A5" s="4" t="inlineStr">
        <is>
          <t>Expected from insurers</t>
        </is>
      </c>
      <c r="B5" s="6" t="n">
        <v>35000</v>
      </c>
    </row>
    <row r="6">
      <c r="A6" s="4" t="inlineStr">
        <is>
          <t>Estimated Litigation Liability</t>
        </is>
      </c>
      <c r="D6" s="6" t="n">
        <v>63000</v>
      </c>
    </row>
    <row r="7">
      <c r="A7" s="4" t="inlineStr">
        <is>
          <t>Insurance settlements receivable</t>
        </is>
      </c>
      <c r="D7" s="5" t="n">
        <v>27000</v>
      </c>
    </row>
    <row r="8">
      <c r="A8" s="4" t="inlineStr">
        <is>
          <t>Litigation settlement expenses</t>
        </is>
      </c>
      <c r="D8" s="6" t="n">
        <v>36000</v>
      </c>
    </row>
    <row r="9">
      <c r="A9" s="4" t="inlineStr">
        <is>
          <t>Expected gain related to litigation settlement</t>
        </is>
      </c>
      <c r="C9" s="6" t="n">
        <v>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21" customWidth="1" min="7" max="7"/>
    <col width="26" customWidth="1" min="8" max="8"/>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Unearned ESOP Shares</t>
        </is>
      </c>
      <c r="H1" s="2" t="inlineStr">
        <is>
          <t>Non-controlling Interests</t>
        </is>
      </c>
    </row>
    <row r="2">
      <c r="A2" s="4" t="inlineStr">
        <is>
          <t>Beginning Balance at Apr. 25, 2020</t>
        </is>
      </c>
      <c r="B2" s="6" t="n">
        <v>836444</v>
      </c>
      <c r="C2" s="6" t="n">
        <v>959</v>
      </c>
      <c r="D2" s="6" t="n">
        <v>146606</v>
      </c>
      <c r="E2" s="6" t="n">
        <v>-97039</v>
      </c>
      <c r="F2" s="6" t="n">
        <v>799652</v>
      </c>
      <c r="G2" s="6" t="n">
        <v>-16061</v>
      </c>
      <c r="H2" s="6" t="n">
        <v>2327</v>
      </c>
    </row>
    <row r="3">
      <c r="A3" s="4" t="inlineStr">
        <is>
          <t>Beginning Balance (in shares) at Apr. 25, 2020</t>
        </is>
      </c>
      <c r="C3" s="5" t="n">
        <v>95947000</v>
      </c>
    </row>
    <row r="4">
      <c r="A4" s="4" t="inlineStr">
        <is>
          <t>Foreign currency translation</t>
        </is>
      </c>
      <c r="B4" s="5" t="n">
        <v>12589</v>
      </c>
      <c r="E4" s="5" t="n">
        <v>12589</v>
      </c>
    </row>
    <row r="5">
      <c r="A5" s="4" t="inlineStr">
        <is>
          <t>Cash flow hedges</t>
        </is>
      </c>
      <c r="B5" s="5" t="n">
        <v>260</v>
      </c>
      <c r="E5" s="5" t="n">
        <v>260</v>
      </c>
    </row>
    <row r="6">
      <c r="A6" s="4" t="inlineStr">
        <is>
          <t>Net income (loss)</t>
        </is>
      </c>
      <c r="B6" s="5" t="n">
        <v>24202</v>
      </c>
      <c r="F6" s="5" t="n">
        <v>24407</v>
      </c>
      <c r="H6" s="5" t="n">
        <v>-205</v>
      </c>
    </row>
    <row r="7">
      <c r="A7" s="4" t="inlineStr">
        <is>
          <t>Dividends declared</t>
        </is>
      </c>
      <c r="B7" s="5" t="n">
        <v>-24472</v>
      </c>
      <c r="F7" s="5" t="n">
        <v>-24472</v>
      </c>
    </row>
    <row r="8">
      <c r="A8" s="4" t="inlineStr">
        <is>
          <t>Common stock issued and related tax benefits</t>
        </is>
      </c>
      <c r="B8" s="5" t="n">
        <v>-895</v>
      </c>
      <c r="C8" s="6" t="n">
        <v>4</v>
      </c>
      <c r="D8" s="5" t="n">
        <v>-899</v>
      </c>
    </row>
    <row r="9">
      <c r="A9" s="4" t="inlineStr">
        <is>
          <t>Common stock issued and related tax benefits (in shares)</t>
        </is>
      </c>
      <c r="C9" s="5" t="n">
        <v>309000</v>
      </c>
    </row>
    <row r="10">
      <c r="A10" s="4" t="inlineStr">
        <is>
          <t>Stock-based compensation</t>
        </is>
      </c>
      <c r="B10" s="5" t="n">
        <v>6610</v>
      </c>
      <c r="D10" s="5" t="n">
        <v>6610</v>
      </c>
    </row>
    <row r="11">
      <c r="A11" s="4" t="inlineStr">
        <is>
          <t>Ending Balance at Jul. 25, 2020</t>
        </is>
      </c>
      <c r="B11" s="5" t="n">
        <v>854738</v>
      </c>
      <c r="C11" s="6" t="n">
        <v>963</v>
      </c>
      <c r="D11" s="5" t="n">
        <v>152317</v>
      </c>
      <c r="E11" s="5" t="n">
        <v>-84190</v>
      </c>
      <c r="F11" s="5" t="n">
        <v>799587</v>
      </c>
      <c r="G11" s="5" t="n">
        <v>-16061</v>
      </c>
      <c r="H11" s="5" t="n">
        <v>2122</v>
      </c>
    </row>
    <row r="12">
      <c r="A12" s="4" t="inlineStr">
        <is>
          <t>Ending Balance (in shares) at Jul. 25, 2020</t>
        </is>
      </c>
      <c r="C12" s="5" t="n">
        <v>96256000</v>
      </c>
    </row>
    <row r="13">
      <c r="A13" s="4" t="inlineStr">
        <is>
          <t>Beginning Balance at Apr. 25, 2020</t>
        </is>
      </c>
      <c r="B13" s="5" t="n">
        <v>836444</v>
      </c>
      <c r="C13" s="6" t="n">
        <v>959</v>
      </c>
      <c r="D13" s="5" t="n">
        <v>146606</v>
      </c>
      <c r="E13" s="5" t="n">
        <v>-97039</v>
      </c>
      <c r="F13" s="5" t="n">
        <v>799652</v>
      </c>
      <c r="G13" s="5" t="n">
        <v>-16061</v>
      </c>
      <c r="H13" s="5" t="n">
        <v>2327</v>
      </c>
    </row>
    <row r="14">
      <c r="A14" s="4" t="inlineStr">
        <is>
          <t>Beginning Balance (in shares) at Apr. 25, 2020</t>
        </is>
      </c>
      <c r="C14" s="5" t="n">
        <v>95947000</v>
      </c>
    </row>
    <row r="15">
      <c r="A15" s="4" t="inlineStr">
        <is>
          <t>Foreign currency translation</t>
        </is>
      </c>
      <c r="B15" s="5" t="n">
        <v>27706</v>
      </c>
    </row>
    <row r="16">
      <c r="A16" s="4" t="inlineStr">
        <is>
          <t>Cash flow hedges</t>
        </is>
      </c>
      <c r="B16" s="5" t="n">
        <v>782</v>
      </c>
    </row>
    <row r="17">
      <c r="A17" s="4" t="inlineStr">
        <is>
          <t>Net income (loss)</t>
        </is>
      </c>
      <c r="B17" s="5" t="n">
        <v>126595</v>
      </c>
    </row>
    <row r="18">
      <c r="A18" s="4" t="inlineStr">
        <is>
          <t>Ending Balance at Jan. 23, 2021</t>
        </is>
      </c>
      <c r="B18" s="5" t="n">
        <v>934605</v>
      </c>
      <c r="C18" s="6" t="n">
        <v>966</v>
      </c>
      <c r="D18" s="5" t="n">
        <v>164317</v>
      </c>
      <c r="E18" s="5" t="n">
        <v>-68551</v>
      </c>
      <c r="F18" s="5" t="n">
        <v>852238</v>
      </c>
      <c r="G18" s="5" t="n">
        <v>-16061</v>
      </c>
      <c r="H18" s="5" t="n">
        <v>1696</v>
      </c>
    </row>
    <row r="19">
      <c r="A19" s="4" t="inlineStr">
        <is>
          <t>Ending Balance (in shares) at Jan. 23, 2021</t>
        </is>
      </c>
      <c r="C19" s="5" t="n">
        <v>96621000</v>
      </c>
    </row>
    <row r="20">
      <c r="A20" s="4" t="inlineStr">
        <is>
          <t>Beginning Balance at Jul. 25, 2020</t>
        </is>
      </c>
      <c r="B20" s="5" t="n">
        <v>854738</v>
      </c>
      <c r="C20" s="6" t="n">
        <v>963</v>
      </c>
      <c r="D20" s="5" t="n">
        <v>152317</v>
      </c>
      <c r="E20" s="5" t="n">
        <v>-84190</v>
      </c>
      <c r="F20" s="5" t="n">
        <v>799587</v>
      </c>
      <c r="G20" s="5" t="n">
        <v>-16061</v>
      </c>
      <c r="H20" s="5" t="n">
        <v>2122</v>
      </c>
    </row>
    <row r="21">
      <c r="A21" s="4" t="inlineStr">
        <is>
          <t>Beginning Balance (in shares) at Jul. 25, 2020</t>
        </is>
      </c>
      <c r="C21" s="5" t="n">
        <v>96256000</v>
      </c>
    </row>
    <row r="22">
      <c r="A22" s="4" t="inlineStr">
        <is>
          <t>Foreign currency translation</t>
        </is>
      </c>
      <c r="B22" s="5" t="n">
        <v>3327</v>
      </c>
      <c r="E22" s="5" t="n">
        <v>3327</v>
      </c>
    </row>
    <row r="23">
      <c r="A23" s="4" t="inlineStr">
        <is>
          <t>Cash flow hedges</t>
        </is>
      </c>
      <c r="B23" s="5" t="n">
        <v>261</v>
      </c>
      <c r="E23" s="5" t="n">
        <v>261</v>
      </c>
    </row>
    <row r="24">
      <c r="A24" s="4" t="inlineStr">
        <is>
          <t>Net income (loss)</t>
        </is>
      </c>
      <c r="B24" s="5" t="n">
        <v>53826</v>
      </c>
      <c r="F24" s="5" t="n">
        <v>54060</v>
      </c>
      <c r="H24" s="5" t="n">
        <v>-234</v>
      </c>
    </row>
    <row r="25">
      <c r="A25" s="4" t="inlineStr">
        <is>
          <t>Dividends declared</t>
        </is>
      </c>
      <c r="B25" s="5" t="n">
        <v>-24903</v>
      </c>
      <c r="F25" s="5" t="n">
        <v>-24903</v>
      </c>
    </row>
    <row r="26">
      <c r="A26" s="4" t="inlineStr">
        <is>
          <t>Common stock issued and related tax benefits</t>
        </is>
      </c>
      <c r="B26" s="5" t="n">
        <v>1211</v>
      </c>
      <c r="C26" s="6" t="n">
        <v>2</v>
      </c>
      <c r="D26" s="5" t="n">
        <v>1209</v>
      </c>
    </row>
    <row r="27">
      <c r="A27" s="4" t="inlineStr">
        <is>
          <t>Common stock issued and related tax benefits (in shares)</t>
        </is>
      </c>
      <c r="C27" s="5" t="n">
        <v>240000</v>
      </c>
    </row>
    <row r="28">
      <c r="A28" s="4" t="inlineStr">
        <is>
          <t>Stock-based compensation</t>
        </is>
      </c>
      <c r="B28" s="5" t="n">
        <v>4267</v>
      </c>
      <c r="D28" s="5" t="n">
        <v>4267</v>
      </c>
    </row>
    <row r="29">
      <c r="A29" s="4" t="inlineStr">
        <is>
          <t>Ending Balance at Oct. 24, 2020</t>
        </is>
      </c>
      <c r="B29" s="5" t="n">
        <v>892727</v>
      </c>
      <c r="C29" s="6" t="n">
        <v>965</v>
      </c>
      <c r="D29" s="5" t="n">
        <v>157793</v>
      </c>
      <c r="E29" s="5" t="n">
        <v>-80602</v>
      </c>
      <c r="F29" s="5" t="n">
        <v>828744</v>
      </c>
      <c r="G29" s="5" t="n">
        <v>-16061</v>
      </c>
      <c r="H29" s="5" t="n">
        <v>1888</v>
      </c>
    </row>
    <row r="30">
      <c r="A30" s="4" t="inlineStr">
        <is>
          <t>Ending Balance (in shares) at Oct. 24, 2020</t>
        </is>
      </c>
      <c r="C30" s="5" t="n">
        <v>96496000</v>
      </c>
    </row>
    <row r="31">
      <c r="A31" s="4" t="inlineStr">
        <is>
          <t>Foreign currency translation</t>
        </is>
      </c>
      <c r="B31" s="5" t="n">
        <v>11790</v>
      </c>
      <c r="E31" s="5" t="n">
        <v>11790</v>
      </c>
    </row>
    <row r="32">
      <c r="A32" s="4" t="inlineStr">
        <is>
          <t>Cash flow hedges</t>
        </is>
      </c>
      <c r="B32" s="5" t="n">
        <v>261</v>
      </c>
      <c r="E32" s="5" t="n">
        <v>261</v>
      </c>
    </row>
    <row r="33">
      <c r="A33" s="4" t="inlineStr">
        <is>
          <t>Net income (loss)</t>
        </is>
      </c>
      <c r="B33" s="5" t="n">
        <v>48567</v>
      </c>
      <c r="F33" s="5" t="n">
        <v>48759</v>
      </c>
      <c r="H33" s="5" t="n">
        <v>-192</v>
      </c>
    </row>
    <row r="34">
      <c r="A34" s="4" t="inlineStr">
        <is>
          <t>Dividends declared</t>
        </is>
      </c>
      <c r="B34" s="5" t="n">
        <v>-25265</v>
      </c>
      <c r="F34" s="5" t="n">
        <v>-25265</v>
      </c>
    </row>
    <row r="35">
      <c r="A35" s="4" t="inlineStr">
        <is>
          <t>Common stock issued and related tax benefits</t>
        </is>
      </c>
      <c r="B35" s="5" t="n">
        <v>1506</v>
      </c>
      <c r="C35" s="6" t="n">
        <v>1</v>
      </c>
      <c r="D35" s="5" t="n">
        <v>1505</v>
      </c>
    </row>
    <row r="36">
      <c r="A36" s="4" t="inlineStr">
        <is>
          <t>Common stock issued and related tax benefits (in shares)</t>
        </is>
      </c>
      <c r="C36" s="5" t="n">
        <v>125000</v>
      </c>
    </row>
    <row r="37">
      <c r="A37" s="4" t="inlineStr">
        <is>
          <t>Stock-based compensation</t>
        </is>
      </c>
      <c r="B37" s="5" t="n">
        <v>5019</v>
      </c>
      <c r="D37" s="5" t="n">
        <v>5019</v>
      </c>
    </row>
    <row r="38">
      <c r="A38" s="4" t="inlineStr">
        <is>
          <t>Ending Balance at Jan. 23, 2021</t>
        </is>
      </c>
      <c r="B38" s="5" t="n">
        <v>934605</v>
      </c>
      <c r="C38" s="6" t="n">
        <v>966</v>
      </c>
      <c r="D38" s="5" t="n">
        <v>164317</v>
      </c>
      <c r="E38" s="5" t="n">
        <v>-68551</v>
      </c>
      <c r="F38" s="5" t="n">
        <v>852238</v>
      </c>
      <c r="G38" s="5" t="n">
        <v>-16061</v>
      </c>
      <c r="H38" s="5" t="n">
        <v>1696</v>
      </c>
    </row>
    <row r="39">
      <c r="A39" s="4" t="inlineStr">
        <is>
          <t>Ending Balance (in shares) at Jan. 23, 2021</t>
        </is>
      </c>
      <c r="C39" s="5" t="n">
        <v>96621000</v>
      </c>
    </row>
    <row r="40">
      <c r="A40" s="4" t="inlineStr">
        <is>
          <t>Foreign currency translation</t>
        </is>
      </c>
      <c r="B40" s="5" t="n">
        <v>5699</v>
      </c>
      <c r="E40" s="5" t="n">
        <v>5699</v>
      </c>
    </row>
    <row r="41">
      <c r="A41" s="4" t="inlineStr">
        <is>
          <t>Cash flow hedges</t>
        </is>
      </c>
      <c r="B41" s="5" t="n">
        <v>260</v>
      </c>
      <c r="E41" s="5" t="n">
        <v>260</v>
      </c>
    </row>
    <row r="42">
      <c r="A42" s="4" t="inlineStr">
        <is>
          <t>Net income (loss)</t>
        </is>
      </c>
      <c r="B42" s="5" t="n">
        <v>28514</v>
      </c>
      <c r="F42" s="5" t="n">
        <v>28755</v>
      </c>
      <c r="H42" s="5" t="n">
        <v>-241</v>
      </c>
    </row>
    <row r="43">
      <c r="A43" s="4" t="inlineStr">
        <is>
          <t>Dividends declared</t>
        </is>
      </c>
      <c r="B43" s="5" t="n">
        <v>-25252</v>
      </c>
      <c r="F43" s="5" t="n">
        <v>-25252</v>
      </c>
    </row>
    <row r="44">
      <c r="A44" s="4" t="inlineStr">
        <is>
          <t>Common stock issued and related tax benefits</t>
        </is>
      </c>
      <c r="B44" s="5" t="n">
        <v>-543</v>
      </c>
      <c r="C44" s="6" t="n">
        <v>2</v>
      </c>
      <c r="D44" s="5" t="n">
        <v>-545</v>
      </c>
    </row>
    <row r="45">
      <c r="A45" s="4" t="inlineStr">
        <is>
          <t>Common stock issued and related tax benefits (in shares)</t>
        </is>
      </c>
      <c r="C45" s="5" t="n">
        <v>192000</v>
      </c>
    </row>
    <row r="46">
      <c r="A46" s="4" t="inlineStr">
        <is>
          <t>Stock-based compensation</t>
        </is>
      </c>
      <c r="B46" s="5" t="n">
        <v>5327</v>
      </c>
      <c r="D46" s="5" t="n">
        <v>5327</v>
      </c>
    </row>
    <row r="47">
      <c r="A47" s="4" t="inlineStr">
        <is>
          <t>ESOP activity</t>
        </is>
      </c>
      <c r="B47" s="5" t="n">
        <v>16061</v>
      </c>
      <c r="G47" s="5" t="n">
        <v>16061</v>
      </c>
    </row>
    <row r="48">
      <c r="A48" s="4" t="inlineStr">
        <is>
          <t>Ending Balance at Apr. 24, 2021</t>
        </is>
      </c>
      <c r="B48" s="6" t="n">
        <v>964671</v>
      </c>
      <c r="C48" s="6" t="n">
        <v>968</v>
      </c>
      <c r="D48" s="5" t="n">
        <v>169099</v>
      </c>
      <c r="E48" s="5" t="n">
        <v>-62592</v>
      </c>
      <c r="F48" s="5" t="n">
        <v>855741</v>
      </c>
      <c r="G48" s="5" t="n">
        <v>0</v>
      </c>
      <c r="H48" s="5" t="n">
        <v>1455</v>
      </c>
    </row>
    <row r="49">
      <c r="A49" s="4" t="inlineStr">
        <is>
          <t>Ending Balance (in shares) at Apr. 24, 2021</t>
        </is>
      </c>
      <c r="B49" s="5" t="n">
        <v>96813000</v>
      </c>
      <c r="C49" s="5" t="n">
        <v>96813000</v>
      </c>
    </row>
    <row r="50">
      <c r="A50" s="4" t="inlineStr">
        <is>
          <t>Foreign currency translation</t>
        </is>
      </c>
      <c r="B50" s="6" t="n">
        <v>324</v>
      </c>
      <c r="E50" s="5" t="n">
        <v>324</v>
      </c>
    </row>
    <row r="51">
      <c r="A51" s="4" t="inlineStr">
        <is>
          <t>Cash flow hedges</t>
        </is>
      </c>
      <c r="B51" s="5" t="n">
        <v>261</v>
      </c>
      <c r="E51" s="5" t="n">
        <v>261</v>
      </c>
    </row>
    <row r="52">
      <c r="A52" s="4" t="inlineStr">
        <is>
          <t>Net income (loss)</t>
        </is>
      </c>
      <c r="B52" s="5" t="n">
        <v>33802</v>
      </c>
      <c r="F52" s="5" t="n">
        <v>33996</v>
      </c>
      <c r="H52" s="5" t="n">
        <v>-194</v>
      </c>
    </row>
    <row r="53">
      <c r="A53" s="4" t="inlineStr">
        <is>
          <t>Dividends declared</t>
        </is>
      </c>
      <c r="B53" s="5" t="n">
        <v>-25540</v>
      </c>
      <c r="F53" s="5" t="n">
        <v>-25540</v>
      </c>
    </row>
    <row r="54">
      <c r="A54" s="4" t="inlineStr">
        <is>
          <t>Common stock issued and related tax benefits</t>
        </is>
      </c>
      <c r="B54" s="5" t="n">
        <v>-752</v>
      </c>
      <c r="C54" s="6" t="n">
        <v>4</v>
      </c>
      <c r="D54" s="5" t="n">
        <v>-756</v>
      </c>
    </row>
    <row r="55">
      <c r="A55" s="4" t="inlineStr">
        <is>
          <t>Common stock issued and related tax benefits (in shares)</t>
        </is>
      </c>
      <c r="C55" s="5" t="n">
        <v>422000</v>
      </c>
    </row>
    <row r="56">
      <c r="A56" s="4" t="inlineStr">
        <is>
          <t>Stock-based compensation</t>
        </is>
      </c>
      <c r="B56" s="5" t="n">
        <v>7839</v>
      </c>
      <c r="D56" s="5" t="n">
        <v>7839</v>
      </c>
    </row>
    <row r="57">
      <c r="A57" s="4" t="inlineStr">
        <is>
          <t>Ending Balance at Jul. 31, 2021</t>
        </is>
      </c>
      <c r="B57" s="5" t="n">
        <v>980605</v>
      </c>
      <c r="C57" s="6" t="n">
        <v>972</v>
      </c>
      <c r="D57" s="5" t="n">
        <v>176182</v>
      </c>
      <c r="E57" s="5" t="n">
        <v>-62007</v>
      </c>
      <c r="F57" s="5" t="n">
        <v>864197</v>
      </c>
      <c r="G57" s="5" t="n">
        <v>0</v>
      </c>
      <c r="H57" s="5" t="n">
        <v>1261</v>
      </c>
    </row>
    <row r="58">
      <c r="A58" s="4" t="inlineStr">
        <is>
          <t>Ending Balance (in shares) at Jul. 31, 2021</t>
        </is>
      </c>
      <c r="C58" s="5" t="n">
        <v>97235000</v>
      </c>
    </row>
    <row r="59">
      <c r="A59" s="4" t="inlineStr">
        <is>
          <t>Beginning Balance at Apr. 24, 2021</t>
        </is>
      </c>
      <c r="B59" s="6" t="n">
        <v>964671</v>
      </c>
      <c r="C59" s="6" t="n">
        <v>968</v>
      </c>
      <c r="D59" s="5" t="n">
        <v>169099</v>
      </c>
      <c r="E59" s="5" t="n">
        <v>-62592</v>
      </c>
      <c r="F59" s="5" t="n">
        <v>855741</v>
      </c>
      <c r="G59" s="5" t="n">
        <v>0</v>
      </c>
      <c r="H59" s="5" t="n">
        <v>1455</v>
      </c>
    </row>
    <row r="60">
      <c r="A60" s="4" t="inlineStr">
        <is>
          <t>Beginning Balance (in shares) at Apr. 24, 2021</t>
        </is>
      </c>
      <c r="B60" s="5" t="n">
        <v>96813000</v>
      </c>
      <c r="C60" s="5" t="n">
        <v>96813000</v>
      </c>
    </row>
    <row r="61">
      <c r="A61" s="4" t="inlineStr">
        <is>
          <t>Foreign currency translation</t>
        </is>
      </c>
      <c r="B61" s="6" t="n">
        <v>-5742</v>
      </c>
    </row>
    <row r="62">
      <c r="A62" s="4" t="inlineStr">
        <is>
          <t>Cash flow hedges</t>
        </is>
      </c>
      <c r="B62" s="5" t="n">
        <v>782</v>
      </c>
    </row>
    <row r="63">
      <c r="A63" s="4" t="inlineStr">
        <is>
          <t>Net income (loss)</t>
        </is>
      </c>
      <c r="B63" s="5" t="n">
        <v>138315</v>
      </c>
    </row>
    <row r="64">
      <c r="A64" s="4" t="inlineStr">
        <is>
          <t>Ending Balance at Jan. 29, 2022</t>
        </is>
      </c>
      <c r="B64" s="6" t="n">
        <v>1044178</v>
      </c>
      <c r="C64" s="6" t="n">
        <v>976</v>
      </c>
      <c r="D64" s="5" t="n">
        <v>191505</v>
      </c>
      <c r="E64" s="5" t="n">
        <v>-67552</v>
      </c>
      <c r="F64" s="5" t="n">
        <v>918311</v>
      </c>
      <c r="G64" s="5" t="n">
        <v>0</v>
      </c>
      <c r="H64" s="5" t="n">
        <v>938</v>
      </c>
    </row>
    <row r="65">
      <c r="A65" s="4" t="inlineStr">
        <is>
          <t>Ending Balance (in shares) at Jan. 29, 2022</t>
        </is>
      </c>
      <c r="B65" s="5" t="n">
        <v>97587000</v>
      </c>
      <c r="C65" s="5" t="n">
        <v>97587000</v>
      </c>
    </row>
    <row r="66">
      <c r="A66" s="4" t="inlineStr">
        <is>
          <t>Beginning Balance at Jul. 31, 2021</t>
        </is>
      </c>
      <c r="B66" s="6" t="n">
        <v>980605</v>
      </c>
      <c r="C66" s="6" t="n">
        <v>972</v>
      </c>
      <c r="D66" s="5" t="n">
        <v>176182</v>
      </c>
      <c r="E66" s="5" t="n">
        <v>-62007</v>
      </c>
      <c r="F66" s="5" t="n">
        <v>864197</v>
      </c>
      <c r="G66" s="5" t="n">
        <v>0</v>
      </c>
      <c r="H66" s="5" t="n">
        <v>1261</v>
      </c>
    </row>
    <row r="67">
      <c r="A67" s="4" t="inlineStr">
        <is>
          <t>Beginning Balance (in shares) at Jul. 31, 2021</t>
        </is>
      </c>
      <c r="C67" s="5" t="n">
        <v>97235000</v>
      </c>
    </row>
    <row r="68">
      <c r="A68" s="4" t="inlineStr">
        <is>
          <t>Foreign currency translation</t>
        </is>
      </c>
      <c r="B68" s="5" t="n">
        <v>440</v>
      </c>
      <c r="E68" s="5" t="n">
        <v>440</v>
      </c>
    </row>
    <row r="69">
      <c r="A69" s="4" t="inlineStr">
        <is>
          <t>Cash flow hedges</t>
        </is>
      </c>
      <c r="B69" s="5" t="n">
        <v>260</v>
      </c>
      <c r="E69" s="5" t="n">
        <v>260</v>
      </c>
    </row>
    <row r="70">
      <c r="A70" s="4" t="inlineStr">
        <is>
          <t>Net income (loss)</t>
        </is>
      </c>
      <c r="B70" s="5" t="n">
        <v>47938</v>
      </c>
      <c r="F70" s="5" t="n">
        <v>48330</v>
      </c>
      <c r="H70" s="5" t="n">
        <v>-392</v>
      </c>
    </row>
    <row r="71">
      <c r="A71" s="4" t="inlineStr">
        <is>
          <t>Dividends declared</t>
        </is>
      </c>
      <c r="B71" s="5" t="n">
        <v>-25630</v>
      </c>
      <c r="F71" s="5" t="n">
        <v>-25630</v>
      </c>
    </row>
    <row r="72">
      <c r="A72" s="4" t="inlineStr">
        <is>
          <t>Common stock issued and related tax benefits</t>
        </is>
      </c>
      <c r="B72" s="5" t="n">
        <v>2711</v>
      </c>
      <c r="C72" s="6" t="n">
        <v>3</v>
      </c>
      <c r="D72" s="5" t="n">
        <v>2708</v>
      </c>
    </row>
    <row r="73">
      <c r="A73" s="4" t="inlineStr">
        <is>
          <t>Common stock issued and related tax benefits (in shares)</t>
        </is>
      </c>
      <c r="C73" s="5" t="n">
        <v>257000</v>
      </c>
    </row>
    <row r="74">
      <c r="A74" s="4" t="inlineStr">
        <is>
          <t>Stock-based compensation</t>
        </is>
      </c>
      <c r="B74" s="5" t="n">
        <v>5658</v>
      </c>
      <c r="D74" s="5" t="n">
        <v>5658</v>
      </c>
    </row>
    <row r="75">
      <c r="A75" s="4" t="inlineStr">
        <is>
          <t>Ending Balance at Oct. 30, 2021</t>
        </is>
      </c>
      <c r="B75" s="5" t="n">
        <v>1011982</v>
      </c>
      <c r="C75" s="6" t="n">
        <v>975</v>
      </c>
      <c r="D75" s="5" t="n">
        <v>184548</v>
      </c>
      <c r="E75" s="5" t="n">
        <v>-61307</v>
      </c>
      <c r="F75" s="5" t="n">
        <v>886897</v>
      </c>
      <c r="G75" s="5" t="n">
        <v>0</v>
      </c>
      <c r="H75" s="5" t="n">
        <v>869</v>
      </c>
    </row>
    <row r="76">
      <c r="A76" s="4" t="inlineStr">
        <is>
          <t>Ending Balance (in shares) at Oct. 30, 2021</t>
        </is>
      </c>
      <c r="C76" s="5" t="n">
        <v>97492000</v>
      </c>
    </row>
    <row r="77">
      <c r="A77" s="4" t="inlineStr">
        <is>
          <t>Foreign currency translation</t>
        </is>
      </c>
      <c r="B77" s="5" t="n">
        <v>-6506</v>
      </c>
      <c r="E77" s="5" t="n">
        <v>-6506</v>
      </c>
    </row>
    <row r="78">
      <c r="A78" s="4" t="inlineStr">
        <is>
          <t>Cash flow hedges</t>
        </is>
      </c>
      <c r="B78" s="5" t="n">
        <v>261</v>
      </c>
      <c r="E78" s="5" t="n">
        <v>261</v>
      </c>
    </row>
    <row r="79">
      <c r="A79" s="4" t="inlineStr">
        <is>
          <t>Net income (loss)</t>
        </is>
      </c>
      <c r="B79" s="5" t="n">
        <v>56575</v>
      </c>
      <c r="F79" s="5" t="n">
        <v>57006</v>
      </c>
      <c r="H79" s="5" t="n">
        <v>-431</v>
      </c>
    </row>
    <row r="80">
      <c r="A80" s="4" t="inlineStr">
        <is>
          <t>Dividends declared</t>
        </is>
      </c>
      <c r="B80" s="5" t="n">
        <v>-25592</v>
      </c>
      <c r="F80" s="5" t="n">
        <v>-25592</v>
      </c>
    </row>
    <row r="81">
      <c r="A81" s="4" t="inlineStr">
        <is>
          <t>Common stock issued and related tax benefits</t>
        </is>
      </c>
      <c r="B81" s="5" t="n">
        <v>2071</v>
      </c>
      <c r="C81" s="6" t="n">
        <v>1</v>
      </c>
      <c r="D81" s="5" t="n">
        <v>2070</v>
      </c>
    </row>
    <row r="82">
      <c r="A82" s="4" t="inlineStr">
        <is>
          <t>Common stock issued and related tax benefits (in shares)</t>
        </is>
      </c>
      <c r="C82" s="5" t="n">
        <v>95000</v>
      </c>
    </row>
    <row r="83">
      <c r="A83" s="4" t="inlineStr">
        <is>
          <t>Stock-based compensation</t>
        </is>
      </c>
      <c r="B83" s="5" t="n">
        <v>4887</v>
      </c>
      <c r="D83" s="5" t="n">
        <v>4887</v>
      </c>
    </row>
    <row r="84">
      <c r="A84" s="4" t="inlineStr">
        <is>
          <t>Contribution from noncontrolling interest</t>
        </is>
      </c>
      <c r="B84" s="5" t="n">
        <v>500</v>
      </c>
    </row>
    <row r="85">
      <c r="A85" s="4" t="inlineStr">
        <is>
          <t>Ending Balance at Jan. 29, 2022</t>
        </is>
      </c>
      <c r="B85" s="6" t="n">
        <v>1044178</v>
      </c>
      <c r="C85" s="6" t="n">
        <v>976</v>
      </c>
      <c r="D85" s="6" t="n">
        <v>191505</v>
      </c>
      <c r="E85" s="6" t="n">
        <v>-67552</v>
      </c>
      <c r="F85" s="6" t="n">
        <v>918311</v>
      </c>
      <c r="G85" s="6" t="n">
        <v>0</v>
      </c>
      <c r="H85" s="6" t="n">
        <v>938</v>
      </c>
    </row>
    <row r="86">
      <c r="A86" s="4" t="inlineStr">
        <is>
          <t>Ending Balance (in shares) at Jan. 29, 2022</t>
        </is>
      </c>
      <c r="B86" s="5" t="n">
        <v>97587000</v>
      </c>
      <c r="C86" s="5" t="n">
        <v>9758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an. 29, 2022</t>
        </is>
      </c>
      <c r="C2" s="2" t="inlineStr">
        <is>
          <t>Jan. 23, 2021</t>
        </is>
      </c>
    </row>
    <row r="3">
      <c r="A3" s="3" t="inlineStr">
        <is>
          <t>Statement of Cash Flows [Abstract]</t>
        </is>
      </c>
    </row>
    <row r="4">
      <c r="A4" s="4" t="inlineStr">
        <is>
          <t>Net income (loss)</t>
        </is>
      </c>
      <c r="B4" s="6" t="n">
        <v>138315</v>
      </c>
      <c r="C4" s="6" t="n">
        <v>126595</v>
      </c>
    </row>
    <row r="5">
      <c r="A5" s="3" t="inlineStr">
        <is>
          <t>Adjustments to reconcile net income to net cash used in operating activities:</t>
        </is>
      </c>
    </row>
    <row r="6">
      <c r="A6" s="4" t="inlineStr">
        <is>
          <t>Depreciation</t>
        </is>
      </c>
      <c r="B6" s="5" t="n">
        <v>32999</v>
      </c>
      <c r="C6" s="5" t="n">
        <v>30452</v>
      </c>
    </row>
    <row r="7">
      <c r="A7" s="4" t="inlineStr">
        <is>
          <t>Amortization</t>
        </is>
      </c>
      <c r="B7" s="5" t="n">
        <v>28406</v>
      </c>
      <c r="C7" s="5" t="n">
        <v>27903</v>
      </c>
    </row>
    <row r="8">
      <c r="A8" s="4" t="inlineStr">
        <is>
          <t>Gains on investments</t>
        </is>
      </c>
      <c r="B8" s="5" t="n">
        <v>-100919</v>
      </c>
      <c r="C8" s="5" t="n">
        <v>0</v>
      </c>
    </row>
    <row r="9">
      <c r="A9" s="4" t="inlineStr">
        <is>
          <t>Non-cash employee compensation</t>
        </is>
      </c>
      <c r="B9" s="5" t="n">
        <v>18384</v>
      </c>
      <c r="C9" s="5" t="n">
        <v>25161</v>
      </c>
    </row>
    <row r="10">
      <c r="A10" s="4" t="inlineStr">
        <is>
          <t>Non-cash losses (gains) and other, net</t>
        </is>
      </c>
      <c r="B10" s="5" t="n">
        <v>5815</v>
      </c>
      <c r="C10" s="5" t="n">
        <v>6791</v>
      </c>
    </row>
    <row r="11">
      <c r="A11" s="3" t="inlineStr">
        <is>
          <t>Change in assets and liabilities:</t>
        </is>
      </c>
    </row>
    <row r="12">
      <c r="A12" s="4" t="inlineStr">
        <is>
          <t>Receivables</t>
        </is>
      </c>
      <c r="B12" s="5" t="n">
        <v>-850628</v>
      </c>
      <c r="C12" s="5" t="n">
        <v>-685345</v>
      </c>
    </row>
    <row r="13">
      <c r="A13" s="4" t="inlineStr">
        <is>
          <t>Inventory</t>
        </is>
      </c>
      <c r="B13" s="5" t="n">
        <v>-132689</v>
      </c>
      <c r="C13" s="5" t="n">
        <v>-12506</v>
      </c>
    </row>
    <row r="14">
      <c r="A14" s="4" t="inlineStr">
        <is>
          <t>Accounts payable</t>
        </is>
      </c>
      <c r="B14" s="5" t="n">
        <v>110862</v>
      </c>
      <c r="C14" s="5" t="n">
        <v>-199558</v>
      </c>
    </row>
    <row r="15">
      <c r="A15" s="4" t="inlineStr">
        <is>
          <t>Accrued liabilities</t>
        </is>
      </c>
      <c r="B15" s="5" t="n">
        <v>-49296</v>
      </c>
      <c r="C15" s="5" t="n">
        <v>67503</v>
      </c>
    </row>
    <row r="16">
      <c r="A16" s="4" t="inlineStr">
        <is>
          <t>Other changes from operating activities, net</t>
        </is>
      </c>
      <c r="B16" s="5" t="n">
        <v>-35388</v>
      </c>
      <c r="C16" s="5" t="n">
        <v>8120</v>
      </c>
    </row>
    <row r="17">
      <c r="A17" s="4" t="inlineStr">
        <is>
          <t>Net cash used in operating activities</t>
        </is>
      </c>
      <c r="B17" s="5" t="n">
        <v>-834139</v>
      </c>
      <c r="C17" s="5" t="n">
        <v>-604884</v>
      </c>
    </row>
    <row r="18">
      <c r="A18" s="3" t="inlineStr">
        <is>
          <t>Investing activities:</t>
        </is>
      </c>
    </row>
    <row r="19">
      <c r="A19" s="4" t="inlineStr">
        <is>
          <t>Additions to property and equipment</t>
        </is>
      </c>
      <c r="B19" s="5" t="n">
        <v>-26488</v>
      </c>
      <c r="C19" s="5" t="n">
        <v>-21101</v>
      </c>
    </row>
    <row r="20">
      <c r="A20" s="4" t="inlineStr">
        <is>
          <t>Collection of DPP receivable</t>
        </is>
      </c>
      <c r="B20" s="5" t="n">
        <v>918354</v>
      </c>
      <c r="C20" s="5" t="n">
        <v>634499</v>
      </c>
    </row>
    <row r="21">
      <c r="A21" s="4" t="inlineStr">
        <is>
          <t>Acquisitions, net of cash acquired</t>
        </is>
      </c>
      <c r="B21" s="5" t="n">
        <v>-19793</v>
      </c>
      <c r="C21" s="5" t="n">
        <v>0</v>
      </c>
    </row>
    <row r="22">
      <c r="A22" s="4" t="inlineStr">
        <is>
          <t>Sale of investments</t>
        </is>
      </c>
      <c r="B22" s="5" t="n">
        <v>74346</v>
      </c>
      <c r="C22" s="5" t="n">
        <v>396</v>
      </c>
    </row>
    <row r="23">
      <c r="A23" s="4" t="inlineStr">
        <is>
          <t>Other investing activities</t>
        </is>
      </c>
      <c r="B23" s="5" t="n">
        <v>0</v>
      </c>
      <c r="C23" s="5" t="n">
        <v>2097</v>
      </c>
    </row>
    <row r="24">
      <c r="A24" s="4" t="inlineStr">
        <is>
          <t>Net cash provided by investing activities</t>
        </is>
      </c>
      <c r="B24" s="5" t="n">
        <v>946419</v>
      </c>
      <c r="C24" s="5" t="n">
        <v>615891</v>
      </c>
    </row>
    <row r="25">
      <c r="A25" s="3" t="inlineStr">
        <is>
          <t>Financing activities:</t>
        </is>
      </c>
    </row>
    <row r="26">
      <c r="A26" s="4" t="inlineStr">
        <is>
          <t>Dividends paid</t>
        </is>
      </c>
      <c r="B26" s="5" t="n">
        <v>-75746</v>
      </c>
      <c r="C26" s="5" t="n">
        <v>-50077</v>
      </c>
    </row>
    <row r="27">
      <c r="A27" s="4" t="inlineStr">
        <is>
          <t>Payments on long-term debt</t>
        </is>
      </c>
      <c r="B27" s="5" t="n">
        <v>-100750</v>
      </c>
      <c r="C27" s="5" t="n">
        <v>0</v>
      </c>
    </row>
    <row r="28">
      <c r="A28" s="4" t="inlineStr">
        <is>
          <t>Draw on revolving credit</t>
        </is>
      </c>
      <c r="B28" s="5" t="n">
        <v>82000</v>
      </c>
      <c r="C28" s="5" t="n">
        <v>108000</v>
      </c>
    </row>
    <row r="29">
      <c r="A29" s="4" t="inlineStr">
        <is>
          <t>Other financing activities</t>
        </is>
      </c>
      <c r="B29" s="5" t="n">
        <v>4030</v>
      </c>
      <c r="C29" s="5" t="n">
        <v>2139</v>
      </c>
    </row>
    <row r="30">
      <c r="A30" s="4" t="inlineStr">
        <is>
          <t>Net cash (used in) provided by financing activities</t>
        </is>
      </c>
      <c r="B30" s="5" t="n">
        <v>-90466</v>
      </c>
      <c r="C30" s="5" t="n">
        <v>60062</v>
      </c>
    </row>
    <row r="31">
      <c r="A31" s="4" t="inlineStr">
        <is>
          <t>Effect of exchange rate changes on cash</t>
        </is>
      </c>
      <c r="B31" s="5" t="n">
        <v>-14</v>
      </c>
      <c r="C31" s="5" t="n">
        <v>6948</v>
      </c>
    </row>
    <row r="32">
      <c r="A32" s="4" t="inlineStr">
        <is>
          <t>Net change in cash and cash equivalents</t>
        </is>
      </c>
      <c r="B32" s="5" t="n">
        <v>21800</v>
      </c>
      <c r="C32" s="5" t="n">
        <v>78017</v>
      </c>
    </row>
    <row r="33">
      <c r="A33" s="4" t="inlineStr">
        <is>
          <t>Cash and cash equivalents at beginning of period</t>
        </is>
      </c>
      <c r="B33" s="5" t="n">
        <v>143244</v>
      </c>
      <c r="C33" s="5" t="n">
        <v>77944</v>
      </c>
    </row>
    <row r="34">
      <c r="A34" s="4" t="inlineStr">
        <is>
          <t>Cash and cash equivalents at end of period</t>
        </is>
      </c>
      <c r="B34" s="5" t="n">
        <v>165044</v>
      </c>
      <c r="C34" s="5" t="n">
        <v>155961</v>
      </c>
    </row>
    <row r="35">
      <c r="A35" s="3" t="inlineStr">
        <is>
          <t>Supplemental disclosure of non-cash investing activity:</t>
        </is>
      </c>
    </row>
    <row r="36">
      <c r="A36" s="4" t="inlineStr">
        <is>
          <t>Noncash investments acquired</t>
        </is>
      </c>
      <c r="B36" s="6" t="n">
        <v>822787</v>
      </c>
      <c r="C36" s="6" t="n">
        <v>6596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Jan. 29, 2022</t>
        </is>
      </c>
    </row>
    <row r="3">
      <c r="A3" s="3" t="inlineStr">
        <is>
          <t>Accounting Policies [Abstract]</t>
        </is>
      </c>
    </row>
    <row r="4">
      <c r="A4" s="4" t="inlineStr">
        <is>
          <t>General</t>
        </is>
      </c>
      <c r="B4" s="4" t="inlineStr">
        <is>
          <t>General Basis of Presentation In the opinion of management, the accompanying unaudited condensed consolidated financial statements contain all adjustments necessary to present fairly the financial position of Patterson Companies, Inc. (referred to herein as "Patterson" or in the first person notations "we," "our," and "us") as of January 29, 2022, and our results of operations and cash flows for the periods ended January 29, 2022 and January 23, 2021. Such adjustments are of a normal recurring nature. The results of operations for the three and nine months ended January 29, 2022 are not necessarily indicative of the results to be expected for any other interim period or for the year ending April 30, 2022. These financial statements should be read in conjunction with the financial statements included in our 2021 Annual Report on Form 10-K filed on June 23, 2021. The unaudited condensed consolidated financial statements include the assets and liabilities of PDC Funding Company, LLC ("PDC Funding"), PDC Funding Company II, LLC ("PDC Funding II"), PDC Funding Company III, LLC ("PDC Funding III") and PDC Funding Company IV, LLC ("PDC Funding IV") , which are our wholly owned subsidiaries and separate legal entities formed under Minnesota law. PDC Funding and PDC Funding II are fully consolidated special purpose entities established to sell customer installment sale contracts to outside financial institutions in the normal course of their business. PDC Funding III and PDC Funding IV are fully consolidated special purpose entities established to sell certain receivables to unaffiliated financial institutions. The assets of PDC Funding, PDC Funding II, PDC Funding III and PDC Funding IV would be available first and foremost to satisfy the claims of its creditors. There are no known creditors of PDC Funding, PDC Funding II, PDC Funding III or PDC Funding IV. The unaudited condensed consolidated financial statements also include the assets and liabilities of Technology Partner Innovations, LLC, which is further described in Note 8. Fiscal Year End We operate with a 52-53 week accounting convention with our fiscal year ending on the last Saturday in April. The third quarter of fiscal 2022 and 2021 represents the 13 weeks ended January 29, 2022 and the 13 weeks ended January 23, 2021, respectively. The nine months ended January 29, 2022 and January 23, 2021 included 40 and 39 weeks, respectively. Fiscal 2022 will include 53 weeks and fiscal 2021 included 52 weeks. Other Income, Net Other income, net consisted of the following: Three Months Ended Nine Months Ended January 29, 2022 January 23, 2021 January 29, 2022 January 23, 2021 Gain (loss) on interest rate swap agreements $ 3,688 $ 145 $ 5,805 $ (635) Investment income and other 2,498 4,178 8,608 10,215 Other income, net $ 6,186 $ 4,323 $ 14,413 $ 9,580 Comprehensive Income Comprehensive income is computed as net income including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because earnings from foreign operations are considered to be indefinitely reinvested outside the U.S. The income tax expense related to cash flow hedges was $80 and $80 for the three months ended January 29, 2022 and January 23, 2021, respectively. The income tax expense related to cash flow hedges was $241 and $241 for the nine months ended January 29, 2022 and January 23, 2021, respectively. Earnings Per Share ("EPS") The following table sets forth the computation of the weighted average shares outstanding used to calculate basic and diluted EPS: Three Months Ended Nine Months Ended January 29, 2022 January 23, 2021 January 29, 2022 January 23, 2021 Denominator for basic EPS – weighted average shares 97,471 95,734 97,213 95,472 Effect of dilutive securities – stock options, restricted stock and stock purchase plans 1,083 1,219 1,237 907 Denominator for diluted EPS – weighted average shares 98,554 96,953 98,450 96,379 Potentially dilutive securities representing 828 shares and 758 shares for the three and nine months ended January 29, 2022, respectively, and 638 shares and 1,207 shares for the three and nine months ended January 23, 2021, respectively, were excluded from the calculation of diluted EPS because their effects were anti-dilutive using the treasury stock method. Revenue Recognition Revenues are generated from the sale of consumable products, equipment and support, software and support, technical service parts and labor, and other sources. Revenues are recognized when or as performance obligations are satisfied. Performance obligations are satisfied when the customer obtains control of the goods or services. Consumable, equipment, software and parts sales are recorded upon delivery, except in those circumstances where terms of the sale are FOB shipping point, in which case sales are recorded upon shipment. Technical service labor is recognized as it is provided. Revenue derived from equipment and software support is recognized ratably over the period in which the support is provided. In addition to revenues generated from the distribution of consumable products under arrangements (buy/sell agreements) where the full market value of the product is recorded as revenue, we earn commissions for services provided under agency agreements. The agency agreement contrasts to a buy/sell agreement in that we do not have control over the transaction, as we do not have the primary responsibility of fulfilling the promise of the good or service and we do not bill or collect from the customer in an agency relationship. Commissions under agency agreements are recorded when the services are provided. Estimates for returns, damaged goods, rebates, loyalty programs and other revenue allowances are made at the time the revenue is recognized based on the historical experience for such items. The receivables that result from the recognition of revenue are reported net of related allowances. We maintain a valuation allowance based upon the expected collectability of receivables held. Estimates are used to determine the valuation allowance and are based on several factors, including historical collection data, current and forecasted economic trends and credit worthiness of customers. Receivables are written off when we determine the amounts to be uncollectible, typically upon customer bankruptcy or non-response to continuous collection efforts. The portions of receivable amounts that are not expected to be collected during the next twelve months are classified as long-term. Net sales do not include sales tax as we are considered a pass-through conduit for collecting and remitting sales tax. Contract Balances Contract balances represent amounts presented in our condensed consolidated balance sheets when either we have transferred goods or services to the customer or the customer has paid consideration to us under the contract. These contract balances include accounts receivable, contract assets and contract liabilities. Contract asset balances as of January 29, 2022 and April 24, 2021 were $632 and $2,491, respectively. Our contract liabilities primarily relate to advance payments from customers, upfront payments for software and support provided over time, and options that provide a material right to customers, such as our customer loyalty programs. At January 29, 2022 and April 24, 2021, contract liabilities of $24,104 and $23,526 were reported in other accrued liabilities, respectively. During the nine months ended January 29, 2022, we recognized $18,703 of the amount previously deferred at April 24, 2021. Recently Issued Accounting Pronouncements In March 2020, the Financial Accounting Standards Board ("FASB") issued Accounting Standards Update ("ASU") No. 2020-04, “Reference Rate Reform (Topic 848): Facilitation of the Effects of Reference Rate Reform on Financial Reporting” and in January 2021 issued ASU No. 2021-01, “Reference Rate Reform (Topic 848): Scope”. These ASUs provide temporary optional expedients and exceptions to existing guidance on contract modifications and hedge accounting to facilitate the market transition from existing reference rates, such as LIBOR which is being phased out beginning at the end of 2021, to alternate reference rates. These standards were effective upon issuance. We are evaluating the optional relief guidance provided within these ASUs, and are reviewing our debt securities, derivative instruments and customer financing contracts that currently utilize LIBOR as the reference r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an. 29, 2022</t>
        </is>
      </c>
    </row>
    <row r="3">
      <c r="A3" s="3" t="inlineStr">
        <is>
          <t>Business Combination and Asset Acquisition [Abstract]</t>
        </is>
      </c>
    </row>
    <row r="4">
      <c r="A4" s="4" t="inlineStr">
        <is>
          <t>Acquisitions</t>
        </is>
      </c>
      <c r="B4" s="4" t="inlineStr">
        <is>
          <t>Acquisitions During the first quarter of fiscal 2022, we acquired substantially all of the assets of Miller Vet Holdings, LLC, a multiregional veterinary distributor, for total cash consideration of $19,793 and liabilities assumed of $6,799. We have included its results of operations in our financial statements since the date of acquisition within the Animal Health segment. This acquisition is expected to grow our presence in the companion animal market and drive increased operating leverage and synergies. The accounting for the acquisition is not complete because certain information and analysis that may impact our initial valuations are still being obtained or reviewed. As of January 29, 2022, we have recorded $14,000 of identifiable intangibles, $997 of goodwill, which is deductible for income tax purposes, and net tangible assets of $4,796 in our condensed consolidated balance sheets related to this acquisition. Adjustments to decrease goodwill by $192 during the second quarter of fiscal 2022 and to increase goodwill by $126 during the third quarter of fiscal 2022 were made as a result of working capital adjustments. The acquisition did not materially impact our financial statements, and therefore pro forma results are not provi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eivables Securitization Program</t>
        </is>
      </c>
      <c r="B1" s="2" t="inlineStr">
        <is>
          <t>9 Months Ended</t>
        </is>
      </c>
    </row>
    <row r="2">
      <c r="B2" s="2" t="inlineStr">
        <is>
          <t>Jan. 29, 2022</t>
        </is>
      </c>
    </row>
    <row r="3">
      <c r="A3" s="3" t="inlineStr">
        <is>
          <t>Transfers and Servicing [Abstract]</t>
        </is>
      </c>
    </row>
    <row r="4">
      <c r="A4" s="4" t="inlineStr">
        <is>
          <t>Receivables Securitization Program</t>
        </is>
      </c>
      <c r="B4" s="4" t="inlineStr">
        <is>
          <t xml:space="preserve">Receivables Securitization Program We are party to certain receivables purchase agreements (the “Receivables Purchase Agreements”) with MUFG Bank, Ltd. ("MUFG") (f.k.a. The Bank of Tokyo-Mitsubishi UFJ, Ltd.), under which MUFG acts as an agent to facilitate the sale of certain Patterson receivables (the “Receivables”) to certain unaffiliated financial institutions (the “Purchasers”). The sale of these receivables is accounted for as a sale of assets under the provisions of ASC 860, Transfers and Servicing. We utilize PDC Funding III and PDC Funding IV to facilitate the sale to fulfill requirements within the agreement. We use a daily unit of account for these Receivables. The proceeds from the sale of these Receivables comprise a combination of cash and a deferred purchase price (“DPP”) receivable. The DPP receivable is ultimately realized by Patterson following the collection of the underlying Receivables sold to the Purchasers. The amount available under the Receivables Purchase Agreements fluctuates over time based on the total amount of eligible Receivables generated during the normal course of business, with maximum availability of $200,000 as of January 29, 2022, of which $200,000 was utilized. We have no retained interests in the transferred Receivables, other than our right to the DPP receivable and collection and administrative service fees. We consider the fees received adequate compensation for services rendered, and accordingly have recorded no servicing asset or liability. As of January 29, 2022 and April 24, 2021, the fair value of outstanding trade receivables transferred to the Purchasers under the facility and derecognized from the condensed consolidated balance sheets were $368,257 and $384,950, respectively. Sales of trade receivables under this facility were $2,731,755 and $2,307,655, and cash collections from customers on receivables sold were $2,748,173 and $2,251,129 during the nine months ended January 29, 2022 and January 23, 2021, respectively. The DPP receivable is recorded at fair value within the condensed consolidated balance sheets within prepaid expenses and other current assets. The difference between the carrying amount of the Receivables and the sum of the cash and fair value of the DPP receivable received at time of transfer is recognized as a gain or loss on sale of the related Receivables inclusive of bank fees and allowance for credit losses. In operating expenses in the condensed consolidated statements of operations and other comprehensive income, we recorded a loss of $663 and a gain of $926 during the three months ended January 29, 2022 and January 23, 2021, respectively, and losses of $2,278 and $2,075 during the nine months ended January 29, 2022 and January 23, 2021, respectively, related to the Receivables. The following rollforward summarizes the activity related to the DPP receivable: Nine Months Ended January 29, 2022 January 23, 2021 Beginning DPP receivable balance $ 183,999 $ 117,327 Non-cash additions to DPP receivable 768,440 572,683 Collection of DPP receivable (784,871) (526,369) Ending DPP receivable balance $ 167,568 $ 163,6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17:35:52Z</dcterms:created>
  <dcterms:modified xmlns:dcterms="http://purl.org/dc/terms/" xmlns:xsi="http://www.w3.org/2001/XMLSchema-instance" xsi:type="dcterms:W3CDTF">2022-03-02T17:35:52Z</dcterms:modified>
</cp:coreProperties>
</file>